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Att" sheetId="16" state="visible" r:id="rId16"/>
    <sheet xmlns:r="http://schemas.openxmlformats.org/officeDocument/2006/relationships" name="Equity Investment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Segment Reporting (Tables)" sheetId="28" state="visible" r:id="rId28"/>
    <sheet xmlns:r="http://schemas.openxmlformats.org/officeDocument/2006/relationships" name="Significant Accounting Polici_3" sheetId="29" state="visible" r:id="rId29"/>
    <sheet xmlns:r="http://schemas.openxmlformats.org/officeDocument/2006/relationships" name="Revenue Recognition - Schedule " sheetId="30" state="visible" r:id="rId30"/>
    <sheet xmlns:r="http://schemas.openxmlformats.org/officeDocument/2006/relationships" name="Revenue Recognition - Software " sheetId="31" state="visible" r:id="rId31"/>
    <sheet xmlns:r="http://schemas.openxmlformats.org/officeDocument/2006/relationships" name="Revenue Recognition - Schedul_2" sheetId="32" state="visible" r:id="rId32"/>
    <sheet xmlns:r="http://schemas.openxmlformats.org/officeDocument/2006/relationships" name="Revenue Recognition - Drug Disc" sheetId="33" state="visible" r:id="rId33"/>
    <sheet xmlns:r="http://schemas.openxmlformats.org/officeDocument/2006/relationships" name="Revenue Recognition - Schedul_3" sheetId="34" state="visible" r:id="rId34"/>
    <sheet xmlns:r="http://schemas.openxmlformats.org/officeDocument/2006/relationships" name="Revenue Recognition - Collabora" sheetId="35" state="visible" r:id="rId35"/>
    <sheet xmlns:r="http://schemas.openxmlformats.org/officeDocument/2006/relationships" name="Revenue Recognition - Schedul_4" sheetId="36" state="visible" r:id="rId36"/>
    <sheet xmlns:r="http://schemas.openxmlformats.org/officeDocument/2006/relationships" name="Revenue Recognition- Contract B"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Income Taxes - Additional Infor"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 xmlns:r="http://schemas.openxmlformats.org/officeDocument/2006/relationships" name="Equity Investments - Additional" sheetId="51" state="visible" r:id="rId51"/>
    <sheet xmlns:r="http://schemas.openxmlformats.org/officeDocument/2006/relationships" name="Related Party Transactions - Ad"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Segment Reporting - Schedule of"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6,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6</t>
        </is>
      </c>
      <c r="C8" s="4" t="inlineStr">
        <is>
          <t xml:space="preserve"> </t>
        </is>
      </c>
    </row>
    <row r="9">
      <c r="A9" s="4" t="inlineStr">
        <is>
          <t>Entity Registrant Name</t>
        </is>
      </c>
      <c r="B9" s="4" t="inlineStr">
        <is>
          <t>Schrodin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284541</t>
        </is>
      </c>
      <c r="C11" s="4" t="inlineStr">
        <is>
          <t xml:space="preserve"> </t>
        </is>
      </c>
    </row>
    <row r="12">
      <c r="A12" s="4" t="inlineStr">
        <is>
          <t>Entity Address, Address Line One</t>
        </is>
      </c>
      <c r="B12" s="4" t="inlineStr">
        <is>
          <t>1540 Broadway</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95-5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D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90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62716150</v>
      </c>
    </row>
    <row r="36">
      <c r="A36" s="4" t="inlineStr">
        <is>
          <t>Limited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9164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which can result in different revenue recognition patterns. The following table illustrates the timing of the Company’s revenue recognition patterns: Three Months Ended June 30, Six Months Ended June 30, 2023 2022 2023 2022 Software products and services – point in time 47.8 % 45.8 % 37.1 % 45.2 % Software products and services – over time 35.6 32.2 25.0 27.2 Drug Discovery – point in time — 3.5 27.4 12.2 Drug Discovery – over time 16.6 18.5 10.5 15.4 (a)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SSP”)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or annually. Hosted software. Hosted software revenue consists primarily of fees to provide the Company’s customers with hosted licenses, which allows these customers to access the Company’s cloud-based software solution on their own hardware without taking control of licenses. Hosted software revenue is recognized ratably over the term of the arrangement. Software maintenance . Software maintenance includes technical support, updates, and upgrades related to our on-premise software licenses. Software maintenance revenue is considered to be a separate performance obligation and is recognized ratably over the term of the arrangement. Professional services . Professional services include training, technical setup, installation or assisting customers with modeling and structural biology services, where the Company uses its software to perform tasks such as virtual screening and homology modeling on behalf of the Company’s customers. These services are generally not related to the core functionality of the Company’s software and are recognized as revenue when resources are consumed. The Company has historically estimated project status with relative accuracy, although a number of internal and external factors can affect such estimates, including labor rates, utilization and efficiency variances. Payments for services are due in advance or upon consumption of resources. Software contribution revenue. Software contribution revenue consists of funds received under a non-reciprocal agreement with Gates Ventures, LLC. The agreement was an unconditional non-exchange contribution without restrictions. Revenue was recognized upon execution of the agreement and on the first and second anniversary of the agreement when invoiced in accordance with ASC Topic 958, Not-for-Profit Entities as the agreement was not an exchange transaction. The agreement with Gates Ventures, LLC covered the period from June 23, 2020 through June 22, 2023 for total consideration of up to $3,000. The Company recognized revenue of $1,000 upon entry to the agreement and $1,000 upon each of the first and second anniversary of the agreement. As of June 30, 2023, the Company had no deferred revenue balance related to this agreement. As of June 30, 2023, the Company had no accounts receivable related to this agreement. The following table presents the revenue recognized from the sources of software products and services revenue: Three Months Ended June 30, Six Months Ended June 30, 2023 2022 2023 2022 On-premise software $ 16,814 $ 16,595 $ 36,758 $ 38,281 Hosted software 4,451 3,596 8,902 6,851 Software maintenance 5,877 4,952 11,627 9,678 Professional services 2,210 3,868 4,278 7,282 Revenue from contracts with customers 29,352 29,011 61,565 62,092 Software contribution — 1,000 — 1,000 Total software revenue $ 29,352 $ 30,011 $ 61,565 $ 63,092 (b) Drug Discovery Drug discovery services. Revenue from drug discovery and collaboration services contracts is recognized either over time or at a point in time, typically by using costs incurred, hours expended to measure progress, or based on the achievement of milestones. Payments for services are generally due upfront at the start of a contract, upon achieving milestones stated in a contract, or upon consumption of resources. Services may at times include variable consideration, and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Upon removal of the constraint on variable consideration, revenue may be recognized at a point in time by applying the allocation guidance of ASC Topic 606, Revenue from Contracts with Customers ("Topic 606"). As of June 30, 2023, milestones not yet achieved that were determined to be probable of achievement totaled $2,500, of which $2,171 was recognized as drug discovery revenue for the six months ended June 30, 2023. As of June 30, 2022, milestones not yet achieved that were determined to be probable of achievement totaled $1,350, of which $1,350 was recognized as drug discovery revenue for the six months ended June 30, 2022. Drug discovery contribution revenue . Drug discovery contribution revenue consists of funds received under an agreement with the Bill and Melinda Gates Foundation on a cost reimbursement basis, to perform services aimed at accelerating drug discovery in women’s health, which began in November 2021. Revenue is recognized as conditions are met in accordance with ASC Topic 958, Not-for-Profit Entities. As of June 30, 2023 and December 31, 2022, the Company had deferred revenue balances related to this agreement of $738 and $1,718, respectively. The following table presents the revenue recognized from the sources of drug discovery revenue: Three Months Ended June 30, Six Months Ended June 30, 2023 2022 2023 2022 Drug discovery services revenue from contracts with customers $ 5,232 $ 8,019 $ 37,035 $ 23,259 Drug discovery contribution 605 439 1,371 781 Total drug discovery revenue $ 5,837 $ 8,458 $ 38,406 $ 24,040 (c) Collaboration and License Agreement On November 22, 2020, the Company entered into an exclusive, worldwide collaboration and license agreement with Bristol-Myers Squibb Company (“BMS”), pursuant to which the Company and BMS have agreed to collaborate in the discovery, research and preclinical development of new small molecule compounds for disease indications in oncology, neurology, and immunology therapeutics areas. Under the agreement, the Company was initially responsible, at its own cost and expense, for the discovery of small molecule compounds directed to five specified biological targets pursuant to a mutually agreed research plan for each such target. The initial targets included HIF-2 alpha and SOS1/KRAS, which were two of the Company’s wholly-owned programs. In November 2021, the Company and BMS mutually agreed to replace the HIF-2 alpha target with another precision oncology target. Following the replacement election, all rights to the HIF-2 alpha target program reverted to the Company. In September 2022, BMS elected not to proceed with further development of another target and all rights to this program reverted to the Company, which increased revenue recognition due to the accelerated completion of our obligations related to the program. In December 2022, the Company and BMS entered into an amendment to the agreement to include an additional target in neurology on terms similar to the original agreement. Once a development candidate meeting specified criteria for a target under the agreement has been identified by the Company, BMS will be solely responsible for the further development, manufacturing and commercialization of such development candidate at its own cost and expense. Under the terms of the agreement, as amended, BMS paid the Company an initial upfront fee payment of $55.0 million in November 2020 and an additional upfront payment in December 2022. The Company also is eligible to receive up to $2.7 billion in total milestone payments across all potential targets, consisting of: a) up to $585.0 million in milestone payments per oncology target, consisting of $360.0 million in the aggregate for the achievement of certain specified research, development, and regulatory milestones and $225.0 million in the aggregate for the achievement of certain specified commercial milestones; and b) up to $489.0 million in milestone payments per neurology and immunology target, consisting of $264.0 million in the aggregate for the achievement of certain specified research, development, and regulatory milestones and $225.0 million in the aggregate for the achievement of certain specified commercial milestones. As of June 30, 2023, we have recognized $25.0 million in revenue related to milestones under this agreement.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Topic 606, and concluded that BMS is a customer based on the agreement structure. At inception, the Company identified one performance obligation for each of the five programs under the agreement, which includes research activities for each program and a license grant for the underlying intellectual property.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The Company determined that the transaction price at the onset of the agreement is $55.0 million. Additional consideration to be paid to the Company upon the achievement of future milestone payments were excluded from the transaction price as they represent milestone payments that are not considered probable as of the inception date such that there is not a significant risk of revenue reversal. The Company has allocated the transaction price of $55.0 million to each performance obligation based on the SSP of each performance obligation at inception, which was determined based on each performance obligation’s estimated SSP. The Company determined the estimated SSP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three and six months ended June 30, 2023, the Company recognized $0.7 million and $28.8 million, respectively, associated with the agreement based on the research activities performed and milestones achieved. During the three and six months ended June 30, 2022, the Company recognized $5.4 million and $9.4 million, respectively, associated with the agreement based on the research activities performed. As of June 30, 2023 and December 31, 2022, there was $21.7 million and $25.5 million, respectively, of deferred revenue related to the agreement, which was classified as either current or non-current in the condensed consolidated balance sheet based on the period the services are expected to be performed. As of June 30, 2023, the Company had no outstanding receivables for this collaboration. As of December 31, 2022, the Company had $8.0 million of outstanding receivables for this collaboration. (d) Significant Judgments Significant judgments and estimates are required under Topic 606. Due to the complexity of certain contracts, the actual revenue recognition treatment required under Topic 606 for the Company’s arrangements may be dependent on contract-specific terms and may vary in some instances. The Company’s contracts with customers often include promises to transfer multiple software products and services, including train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For collaborative arrangements, which we are eligible to receive variable consideration in the form of milestones payments, judgment is required to evaluate whether the milestones are considered probable of being achieved. If it is probable that a significant revenue reversal would not occur, the constraint is removed and value of the associated milestone is included in the estimated transaction price using the most likely amount method based on contractual requirements and historical experience. Once the estimated transaction price is established, amounts are allocated to the performance obligations that have been identified. The transaction price is allocated to each separate performance obligation on a relative SSP basis consistent with the allocation objectives of Topic 606.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by third-parties to complete the research plan. Generally, the Company has not experienced significant returns or refunds to customers. The Company’s estimates related to revenue recognition may require significant judgment and a change in these estimates could have an effect on the Company’s results of operations during the periods involved. (e)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in a period prior to when the milestone is achieved, the Company records a contract asset for the full value of the milestone. Contract assets are included in unbilled and other receivables within the condensed consolidated balance sheets and are transferred to receivables when the Company invoices the customer. Contract balances were as follows: As of As of Contract assets $ 15,289 $ 11,378 Deferred revenue, short-term: Software products and services 26,114 37,085 Drug discovery 20,560 20,846 Deferred revenue, long-term: Software products and services 1,831 2,526 Drug discovery 13,789 23,072 For the three and six months ended June 30, 2023 and 2022, the Company recognized $20,628, $37,382, $22,303, and $40,599 of revenue, respectively, that was included in deferred revenue at the end of the respective preceding periods. All other deferred revenue activity is due to the timing of invoices in relation to the timing of revenue, as described above. The Company expects to recognize as revenue approximately 75% of its June 30, 2023 deferred revenue balance in the next 12 months and the remainder thereafter. Additionally, contracted but unsatisfied performance obligations that had not yet been billed to the customer or included in deferred revenue were $15,539 as of June 30, 2023.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f) Deferred Sales Commissions The Company has applied the practical expedient for sales commission expense, as any material compensation paid to sales representatives to obtain a contract relates to a period of one year or less. The Company has not capitalized any costs related to sales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id not differ significantly from carrying value as of June 30, 2023 and December 31, 2022. The following table presents information about the Company’s assets measured at fair value as of June 30, 2023: Level 1 Level 2 Level 3 Total Assets: Cash and cash equivalents and restricted cash $ 291,016 $ — $ — $ 291,016 Marketable securities — 262,710 — 262,710 Equity investments 104,480 — 205 104,685 Total $ 395,496 $ 262,710 $ 205 $ 658,411 The following table presents information about the Company’s assets measured at fair value as of December 31, 2022: Level 1 Level 2 Level 3 Total Assets: Cash and cash equivalents and restricted cash $ 95,717 $ — $ — $ 95,717 Marketable securities — 360,613 — 360,613 Equity investments 22,335 — 1,629 23,964 Total $ 118,052 $ 360,613 $ 1,629 $ 480,294 Fair value of the Company’s investment in Nimbus Therapeutics, LLC (“Nimbus”), classified as Level 3 in the fair value hierarchy, was determined under the hypothetical liquidated book value method (“HLBV method”), as further described in Note 10, Equity Investments. During the three months ended March 31, 2023, the Company recorded a gain of $147,300 on account of its equity position in Nimbus following the closing of Takeda's acquisition of Nimbus Lakshmi, Inc., a wholly-owned subsidiary of Nimbus, and its tyrosine kinase 2 inhibitor, NDI-034858. On February 13, 2023, the Company reported receipt of a $111,300 cash distribution from Nimbus related to the sale. On April 6, 2023, the Company reported receipt of a $35,789 cash distribution from Nimbus related to the sale. The realized gain on Level 3 investment as of June 30, 2023 relates to an additional expected cash receipt of $205 from Nimbus. Significant unobservable inputs used under the HLBV method include Nimbus’ annual financial statements and the Company’s liquidation preference. The following table sets forth changes in fair value of the Company’s Level 3 investments: Amount As of December 31, 2021 $ 1,887 Cash contributions 600 Unrealized loss (858) As of December 31, 2022 1,629 Realized gain 35,994 Transfer to Level 1 (1,629) As of March 31, 2023 35,994 Cash distributions (35,789) As of June 30, 2023 $ 205 Unrealized gains and losses arising from changes in fair value of the Company’s equity investments are classified within change in fair value in the condensed consolidated statements of operations. Realized gains arising from distributions receivable from the Company's equity investments are classified within gain on equity investments in the condensed consolidated statements of operations. During the three months ended March 31, 2023, the Company recorded a transfer from a Level 3 investment to a Level 1 investment due to the completion of Structure Therapeutics Inc.'s, ("Structure Therapeutics"), initial public offering ("IPO"). The Company's investment in Structure Therapeutics was previously recorded as an equity method investment under ASC Topic 323, Investments - Equity Method and Joint Ventures, using the HLBV method. Following the completion of Structure Therapeutics' IPO, the Company's investment in Structure Therapeutics is recorded under ASC Topic 321, Investments - Equity Securities because there is an observable price of the investment . During the year ended December 31, 2022 there were no transfers between Level 1, Level 2 and Level 3 investments. See Note 10, Equity Investm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The Company leases office space under operating leases that expire at various dates through 2037. The Company has elected the package of practical expedients under the transition guidance of ASC Topic 842, Leases , to exclude short-term leases from the balance sheet and to combine lease and non-lease components. Upon inception of a lease, the Company determines if an arrangement is a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June 30, 2023, the remaining weighted average lease term was 12 years. During the six months ended June 30, 2023, right-of-use assets increased by $6,333 due to the accounting commencement of two new leases in Hyderabad, India and by $2,569 due to contingency resolutions associated with the Company’s New York and San Diego office leases. During the six months ended June 30, 2023, lease liabilities increased by $6,333 due to the accounting commencement of the new leases. On August 15, 2022, the Company entered into an office lease agreement for 17,500 square feet of office space in Framingham, Massachusetts. Under the terms of the agreement, the Company is obligated to pay base rent of approximately $114 per month with a 2% annual rental escalation each year. The Company estimates that the lease commencement date will occur during the three months ending September 30, 2023 and continue to the end of the lease, which is ten years after commencement. On June 11, 2023, the Company entered into a three-year equipment lease agreement in its Framingham, Massachusetts laboratory. Under the terms of the agreement, the Company is obligated to make lease payments of approximately $6 per month for the first 12 months and $11 per month for the following 24 months of the agreement. The Company estimates that the lease commencement date will occur during the three months ending September 30, 2023 and continue to the end of the lease, which is three years after commencement. Variable and short-term lease costs were immaterial for the six months ended June 30, 2023. Additional details of the Company’s operating leases are presented in the following table: Three Months Ended June 30, Six Months Ended June 30, 2023 2022 2023 2022 Operating lease costs $ 4,131 $ 2,830 $ 7,926 $ 5,290 Cash paid for operating leases 2,923 752 5,560 1,301 Maturities of operating lease liabilities as of June 30, 2023 under noncancelable operating leases were as follows: Year ending December 31: Remainder of 2023 $ 6,632 2024 15,926 2025 16,130 2026 15,820 2027 14,688 Thereafter 120,052 Total future minimum lease payments 189,249 Less: imputed interest (68,009) Present value of future minimum lease payments 121,240 Less: current portion of operating leases payments (13,921) Lease liabilities, long-term $ 107,319 (b) Legal Matter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 (c) Contingencies The Company is currently under audit with a royalty partner. As of June 30, 2023, the Company believes a contingency is probable, but not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June 30, 2023, the Company’s income tax benefit was $20,431. For the six months ended June 30, 2023, the Company’s income tax expense was $5,928. For the three and six months ended June 30, 2022, the Company's income tax expense was $33 and $5, respectively. For the three and six months ended June 30, 2023, the difference between the effective rate and the statutory rate was primarily attributed to the application of research and development credits and the change in the valuation allowance against net deferred tax assets. The Company recognizes the effect of income tax positions only if those positions are “more likely than not” capable of being sustained. As of June 30, 2023, the Company had $2,571 of unrecognized tax benefits. Interest and penalties accrued on unrecognized tax benefits are recorded as tax expense within the unaudited condensed consolidated financial statements. The Company does not expect a significant increase or decrease to the total amounts of unrecognized tax benefits within the next twelve months. The Company and its subsidiaries file U.S. federal income tax returns and various state, local and foreign income tax returns. At June 30, 2023, the Company’s statutes of limitations are open for all federal and state tax returns filed after the years ended December 31, 2018 and 2017, respectively. Net operating loss (“NOL”) and credit carryforwards from all years are subject to examination and adjustments for the three years following the year in which the carryforwards are utilized. The Company is not currently under Internal Revenue Service or state examination.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December 31, 2022 and determined that such an ownership change occurred on March 31, 2021. There was no material impact to the financial statements due to this ownership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a) Common Stock As of June 30, 2023,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if any.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b) Limited Common Stock As of June 30, 2023,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Preferred Stock As of June 30, 2023,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 Incentive Plans As of June 30, 2023, the Company’s stock incentive plans included the 2010 Stock Plan (the “2010 Plan”), the 2020 Equity Incentive Plan (the “2020 Plan”), the 2021 Inducement Equity Incentive Plan, as amended (the “2021 Plan”), and the 2022 Equity Incentive Plan (the “2022 Plan”) (together, the “Plans”). The 2022 Plan provides for the award of incentive stock options, nonstatutory stock options, stock appreciation rights, restricted stock awards, restricted stock units, other stock-based awards, and cash-based awards to employees, directors, consultants or advisors. Shares of common stock subject to outstanding awards granted under the 2020 Plan and the 2010 Plan that expire, terminate, or are otherwise surrendered, cancelled, forfeited, or repurchased by the Company are available for issuance under the 2022 Plan.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20 Plan provided for the award of incentive stock options, nonstatutory stock options, stock appreciation rights, restricted stock awards, restricted stock units, and other stock-based awards to employees, directors, consultants or advisors. As of June 15, 2022, the effective date of the 2022 Plan, no further awards will be made under the 2020 Plan. Any options or awards outstanding under the 2020 Plan remain outstanding and effective.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remain outstanding and effective. As of June 30, 2023 and December 31, 2022, there were 3,526,595 and 5,470,240 shares available for grant under the Plans, respectively. The following table presents classification of stock-based compensation expense within the unaudited condensed consolidated statements of operations: Three Months Ended June 30, Six Months Ended June 30, 2023 2022 2023 2022 Cost of sales $ 1,390 $ 1,528 $ 2,688 $ 2,816 Research and development 3,807 2,977 7,322 5,559 Sales and marketing 941 699 1,791 1,223 General and administrative 5,635 5,223 10,852 9,963 Total stock-based compensation $ 11,773 $ 10,427 $ 22,653 $ 19,561 Restricted Stock Units Each restricted stock unit (“RSU”) represents the right to receive one share of the Company’s common stock upon vesting. The fair value of RSUs granted by the Company was calculated based upon the Company’s closing stock price on the date of the grant, and the stock-based compensation expense is recognized over the vesting period. RSUs generally vest over four years with 25% of the grants vesting at the end of the first year and the remaining vesting annually over the following three years. There were 76,105, 714,980, zero, and 48,700 RSUs granted during the three and six months ended June 30, 2023 and 2022, respectively. The weighted average grant date fair value for each RSU granted during the three and six months ended June 30, 2023 and 2022 was $42.82, $25.37, zero, and $27.76, respectively. As of June 30, 2023, there was $17,131 of unrecognized compensation cost related to RSUs granted under the Plans, which is expected to be recognized over a weighted average period of 3.26 years. During the three and six months ended June 30, 2023 zero and 12,075 RSUs vested, respectively. The fair value of RSUs vested during the three and six months ended June 30, 2023 was zero and $293, respectively. No RSUs vested during the three and six months ended June 30, 2022. Performance-Based Restricted Stock Units In February 2023, the Company awarded performance-based restricted stock units ("PRSUs") under the 2022 Plan. Each PRSU represents a contingent right to receive one share of common stock upon the achievement of specified performance goals. The fair value of PRSUs granted by the Company was calculated based upon the Company's closing stock price on the date of the grant, and the stock-based compensation expense is recognized when the grant date is determined and performance conditions are probable of achievement. At the point where performance conditions are considered probable of achievement, the Company records stock-based compensation expense with a cumulative catch-up expense in the period first recognized and on a straight-line basis over the remaining period for which the performance criteria are expected to be completed. In March 2023, the Company awarded to certain executive officers PRSUs for a maximum of 62,693 shares (based on 150% achievement of the applicable performance conditions outlined in the awards), with a target award of 41,795 PRSUs (based on 100% achievement of the applicable performance conditions), and a threshold award of 20,898 PRSUs (based on 50% achievement of the applicable performance conditions). All PRSUs were considered granted under ASC 718, Compensation—Stock Compensation ("Topic 718"). The PRSUs granted in March 2023 are scheduled to vest, if at all, upon the certification by the Company's compensation committee of the achievement of the applicable performance conditions following the filing of the Company's Annual Report on Form 10-K for the fiscal year ending December 31, 2025. In August 2022, the Company awarded 90,000 PRSUs to an executive officer of which 30,150 PRSUs were considered granted under Topic 718 at the time the PRSUs were awarded. In March 2023, of the 90,000 PRSUs awarded in August 2022, an additional 45,000 PRSUs were considered granted under Topic 718. Of the 45,000 PRSUs that were considered granted in March 2023, 18,000 PRSUs are scheduled to vest, if at all, upon the certification by the Company's compensation committee of the achievement of the applicable performance conditions following the filing of the Company's Annual Report on Form 10-K for the fiscal year ending December 31, 2023 and 27,000 PRSUs are scheduled to vest, if at all, upon the certification by the Company's compensation committee of the achievement of the applicable performance conditions following the filing of the Company's Annual Report on Form 10-K for the fiscal year ending December 31, 2025. No conditions were determined to be probable under any of the Company's PRSUs as of June 30, 2023 and no expense was recorded during the three and six months ended June 30, 2023. The weighted average grant date fair value for each PRSU granted during the six months ended June 30, 2023 was $22.48. No PRSUs vested during the three and six months ended June 30, 2023.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te of the grant. The maximum contractual term of options granted under the Plans is typically 10 years, options generally vest over four years with 25% of the shares underlying the option vesting at the end of the first year and the remaining vesting monthly over the following three years. In February 2023, we granted to our chief executive officer a premium priced option to purchase 65,525 shares of common stock with an exercise price equal to 110% of the closing price of our common stock on the date of grant. During the three and six months ended June 30, 2023 and 2022, 340,229, 526,430, 54,661, and 192,546 options under the Plans were exercised for total proceeds of $4,698, $5,565, $396, and $1,304, respectively. The fair value of each option award is determined on the date of grant using the Black Scholes Merton option-pricing model. The calculation of fair value includes several assumptions that require management’s judgment. The expected terms of options granted to employees during 2023 and 2022 were calculated using an average of historical exercises. Estimated volatility for the six months ended June 30, 2023 and 2022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Following are the weighted average valuation assumptions used for option awards during the periods presented: Six Months Ended June 30, 2023 2022 Valuation assumptions Expected dividend yield — % — % Expected volatility 67 % 56 % Expected term (years) 4.97 4.75 Risk-free interest rate 3.77 % 1.90 % The weighted average grant date fair value per share of options granted during the three and six months ended June 30, 2023 and 2022 was $22.20, $15.20, $13.67, and $13.54, respectively. The intrinsic value of options exercised during the three and six months ended June 30, 2023 and 2022 was $8,102, $11,305, $977, and $4,286, respectively. As of June 30, 2023, there was $82,562 of unrecognized compensation cost related to unvested stock options granted under the Plans, which is expected to be recognized over a weighted average period of 2.37 years. The fair value of shares vested during the three and six months ended June 30, 2023 and 2022 was $10,842, $27,867, $10,159, and $29,70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and Limited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 Attributable to Common and Limited Common Stockholders</t>
        </is>
      </c>
      <c r="B4" s="4" t="inlineStr">
        <is>
          <t>Net Income (Loss) per Share Attributable to Common and Limited Common Stockholders The following table presents the calculation of basic and diluted net income (loss) per share attributable to common and limited common stockholders for the periods presented (in thousands, except for share and per share data): Three Months Ended June 30, Six Months Ended June 30, 2023 2022 2023 2022 Numerator: Net income (loss) attributable to Schrödinger common and limited common stockholders $ 4,278 $ (47,686) $ 133,414 $ (82,126) Denominator: Weighted average shares used to compute net income (loss) per share of common and limited common stockholders, basic: 71,642,722 71,161,892 71,555,395 71,106,470 Effect of the exercise of common stock options and vested RSUs on weighted average common and limited common shares 3,421,601 — 2,944,277 — Weighted average shares used to compute net income (loss) per share of common and limited common stockholders, diluted: 75,064,323 71,161,892 74,499,672 71,106,470 Net income (loss) per share of common and limited common stockholders, basic: $ 0.06 $ (0.67) $ 1.86 $ (1.15) Net income (loss) per share of common and limited common stockholders, diluted: $ 0.06 $ (0.67) $ 1.79 $ (1.15) For the three and six months ended June 30, 2023, in order to calculate diluted net income per share, the weighted average shares used to compute net income is adjusted by the effect of dilutive securities, including awards under the Plans. Diluted net income per share is computed by dividing the resulting net income by the weighted average number of fully diluted common and limited shares outstanding. Since the Company was in a loss position for the three and six months ended June 30, 2022,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Three Months Ended June 30, Six Months Ended June 30, 2023 2022 2023 2022 Shares subject to outstanding common stock options and RSUs 6,183,141 10,723,911 6,287,929 10,723,9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Investments</t>
        </is>
      </c>
      <c r="B4" s="4" t="inlineStr">
        <is>
          <t>Equity Investments (a) Nimbus The Company provides collaboration services for Nimbus under the terms of a master services agreement executed on May 18, 2010, as amended. Collaboration agreements are separate from the transaction that resulted in equity ownership and related fees are paid in cash to the Company. As Nimbus is a limited liability company and the Company is not a passive investor due to its collaboration with Nimbus on a number of drug discovery targets, the Company's management determined that it has significant influence over the entity and therefore accounts for the investment as an equity method investment. The Company has concluded that the carrying value of its equity investment in Nimbus should reflect its contractual rights to substantive profits. The Company further determined that the HLBV method for valuing contractual rights to substantive profits provides the best representation of its financial position in Nimbus. The HLBV method is a balance sheet-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The carrying value of the Nimbus investment was $205 and zero as of June 30, 2023 and December 31, 2022, respectively. The Company has no obligation to fund Nimbus losses in excess of its initial investment. For the three months ended June 30, 2023, the Company reported no gains or losses on the Nimbus investment. For the six months ended June 30, 2023, the Company reported a gain of $147,322 on the Nimbus investment, which reflected the remaining cash distribution the Company was eligible to receive from Nimbus on account of Takeda's acquisition of Nimbus Lakshmi, Inc., a wholly-owned subsidiary of Nimbus, and its tyrosine kinase 2 inhibitor NDI-034858. For the three and six months ended June 30, 2022, the Company reported no gains or losses on the Nimbus investment. (b) Morphic The Company accounts for its investment in Morphic Holding, Inc. (“Morphic”) at fair value based on the share price of Morphic’s common stock at the measurement date. For the three and six months ended June 30, 2023, the Company reported a gain of $16,441 and $25,533 on the Morphic investment, respectively. For the three and six months ended June 30, 2022, the Company reported a loss of $15,405 and $21,422 on the Morphic investment, respectively. As of June 30, 2023 and December 31, 2022, the carrying value of the Company’s investment in Morphic was $47,869 and $22,335, respectively. (c) Ravenna In connection with the merger of Petra Pharma Corporation and a third party, the Company received 2,676,191 shares of common stock of Ravenna Pharmaceuticals, Inc. (“Ravenna”). The Company concluded that its equity investment in Ravenna should be valued as a non-marketable equity security as the Company does not exercise significant influence over Ravenna. As of each of June 30, 2023 and December 31, 2022, the carrying value of the Company’s investment in Ravenna was $19. (d) Ajax In May 2021, the Company purchased 631,377 shares of Series B preferred stock of Ajax Therapeutics, Inc. (“Ajax”) for $1,700 in cash. The Company has concluded that its equity investment in Ajax should be valued as a non-marketable equity security as the Company does not exercise significant influence over Ajax. As of each of June 30, 2023 and December 31, 2022, the carrying value of the Company’s investment in Ajax was $1,700. (e) Structure Therapeutics In July 2021, the Company purchased 494,035 shares of Series B preferred stock of Structure Therapeutics for $2,000 in cash. In April 2022, the Company purchased an additional 148,210 shares of Series B preferred stock for $600 in cash. On February 7, 2023, Structure Therapeutics completed its IPO. Immediately upon the closing of Structure Therapeutic's IPO, all of the outstanding Series B preferred stock automatically converted into ordinary shares on a one-for-one basis. As of June 30, 2023, the Company owned 3,260,495 ordinary shares of Structure Therapeutics. The Company purchased 275,000 American Depository Shares ("ADS") at $15 per ADS in the IPO. Each ADS represents three ordinary shares. Upon completion of Structure Therapeutic's IPO, the Company changed the valuation methodology used to value the Structure Therapeutics investment from an equity method investment under the HLBV method to an equity investment reported at fair value. As there is a readily available market price for Structure Therapeutics' ADSs, the Company values its investment based on the closing price of Structure Therapeutic's ADSs as of the reporting date. The carrying value of Structure Therapeutics was $56,611 and $1,629 as of June 30, 2023 and December 31, 2022, respectively. For the three and six months ended June 30, 2023, the Company recorded a mark-to-market gain of $24,300 and $50,857, respectively on the Structure Therapeutics investment. For the three and six months ended June 30, 2022, the Company reported a loss of $294 and $421, respectively, on the Structure Therapeutics investment under the HLBV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 Board Member For the three and six months ended June 30, 2023 and 2022, the Company paid consulting fees of $105, $210, $100, and $200, respectively, to a member of its board of directors. (b) Bill and Melinda Gates Foundation The Bill &amp; Melinda Gates Foundation, an entity under common control with Bill and Melinda Gates Foundation Trust, a stockholder of the Company, issued a grant under which it agreed to pay the Company directly for certain licenses and services provided to a specified group of third-party organizations. Revenue recognized for services provided by the Company under this grant were $87, $120, $15, and $215 for the three and six months ended June 30, 2023 and 2022, respectively. As of June 30, 2023 and December 31, 2022, the Company had net receivables of zero and $20, respectively, due from the Bill &amp; Melinda Gates Foundation. For the three and six months ended June 30, 2023 and 2022, the Company recognized $605, $1,371, $440, and $781, respectively, in drug discovery contribution revenue related to funds received under an agreement with the Bill &amp; Melinda Gates Foundation, aimed at accelerating drug discovery in women’s health. As of June 30, 2023 and December 31, 2022, the Company had no receivables due under this agreement from the Bill &amp; Melinda Gates Foundation. As of June 30, 2023 and December 31, 2022, restricted cash on hand related to the arrangement was $1,553 and $1,742, respectively. The Company received $1,000 in contribution revenue in connection with its entry into an agreement with Gates Ventures, LLC in the second quarter of 2020, $1,000 in contribution revenue in the second quarter of 2021 on the first anniversary of its entry into the agreement, and $1,000 in contribution revenue in the second quarter of 2022 on the second anniversary of its entry into the agreement. Gates Ventures, LLC is an entity under the control of William H. Gates III, who may be deemed to be the beneficial owner of more than 5% of the Company’s voting securities. As of June 30, 2023 and December 31, 2022, the Company had no net receivables due from Gates Ventures, LLC. (c) Structure Therapeutics During the year ended December 31, 2021, the Company entered into multiple software agreements with Structure Therapeutics and its subsidiaries for approximately $650. For the three and six months ended June 30, 2023 and 2022, the Company recognized revenue of $74, $159, $73, and $150, respectively, related to these software agreements. As of June 30, 2023 and December 31, 2022, the Company had no net receivables due from Structure Therapeut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Segment revenue is primarily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June 30, Six Months Ended June 30, 2023 2022 2023 2022 Segment revenues: Software $ 29,352 $ 30,011 $ 61,565 $ 63,092 Drug discovery 5,837 8,458 38,406 24,040 Total segment revenues $ 35,189 $ 38,469 $ 99,971 $ 87,132 Segment gross profit: Software $ 22,657 $ 22,910 $ 47,755 $ 48,480 Drug discovery (8,847) (5,776) 11,748 (3,363) Total segment gross profit 13,810 17,134 59,503 45,117 Unallocated: Research and development (42,705) (31,123) (83,446) (58,945) Sales and marketing (9,022) (7,428) (18,167) (14,099) General and administrative (23,216) (22,056) (49,524) (44,189) Gain on equity investments — 11,828 147,322 11,828 Change in fair value 40,654 (15,700) 76,391 (21,864) Other income (expense) 4,326 (308) 7,263 31 Income tax benefit (expense) 20,431 (33) (5,928) (5) Consolidated net income (loss) $ 4,278 $ (47,686) $ 133,414 $ (82,126) Revenues by geographic area are determined based on the address provided by our customers and partners. The following table sets forth revenues by geographic area for the three and six months ended June 30, 2023 and 2022: Three Months Ended June 30, Six Months Ended June 30, 2023 2022 2023 2022 United States $ 23,964 $ 27,104 $ 74,308 $ 57,379 APAC 6,237 2,966 13,310 4,523 EMEA 4,832 5,106 11,660 17,751 Rest of World 156 3,293 693 7,479 $ 35,189 $ 38,469 $ 99,971 $ 87,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5963</v>
      </c>
      <c r="C3" s="6" t="n">
        <v>90474</v>
      </c>
    </row>
    <row r="4">
      <c r="A4" s="4" t="inlineStr">
        <is>
          <t>Restricted cash</t>
        </is>
      </c>
      <c r="B4" s="5" t="n">
        <v>5053</v>
      </c>
      <c r="C4" s="5" t="n">
        <v>5243</v>
      </c>
    </row>
    <row r="5">
      <c r="A5" s="4" t="inlineStr">
        <is>
          <t>Marketable securities</t>
        </is>
      </c>
      <c r="B5" s="5" t="n">
        <v>262710</v>
      </c>
      <c r="C5" s="5" t="n">
        <v>360613</v>
      </c>
    </row>
    <row r="6">
      <c r="A6" s="4" t="inlineStr">
        <is>
          <t>Accounts receivable, net of allowance for doubtful accounts of $250 and $125</t>
        </is>
      </c>
      <c r="B6" s="5" t="n">
        <v>9652</v>
      </c>
      <c r="C6" s="5" t="n">
        <v>55953</v>
      </c>
    </row>
    <row r="7">
      <c r="A7" s="4" t="inlineStr">
        <is>
          <t>Unbilled and other receivables, net for allowance for unbilled receivables of $100 and $100</t>
        </is>
      </c>
      <c r="B7" s="5" t="n">
        <v>14585</v>
      </c>
      <c r="C7" s="5" t="n">
        <v>13137</v>
      </c>
    </row>
    <row r="8">
      <c r="A8" s="4" t="inlineStr">
        <is>
          <t>Prepaid expenses</t>
        </is>
      </c>
      <c r="B8" s="5" t="n">
        <v>13999</v>
      </c>
      <c r="C8" s="5" t="n">
        <v>8569</v>
      </c>
    </row>
    <row r="9">
      <c r="A9" s="4" t="inlineStr">
        <is>
          <t>Total current assets</t>
        </is>
      </c>
      <c r="B9" s="5" t="n">
        <v>591962</v>
      </c>
      <c r="C9" s="5" t="n">
        <v>533989</v>
      </c>
    </row>
    <row r="10">
      <c r="A10" s="4" t="inlineStr">
        <is>
          <t>Property and equipment, net</t>
        </is>
      </c>
      <c r="B10" s="5" t="n">
        <v>20353</v>
      </c>
      <c r="C10" s="5" t="n">
        <v>14244</v>
      </c>
    </row>
    <row r="11">
      <c r="A11" s="4" t="inlineStr">
        <is>
          <t>Equity investments</t>
        </is>
      </c>
      <c r="B11" s="5" t="n">
        <v>106404</v>
      </c>
      <c r="C11" s="5" t="n">
        <v>25683</v>
      </c>
    </row>
    <row r="12">
      <c r="A12" s="4" t="inlineStr">
        <is>
          <t>Goodwill</t>
        </is>
      </c>
      <c r="B12" s="5" t="n">
        <v>4791</v>
      </c>
      <c r="C12" s="5" t="n">
        <v>4791</v>
      </c>
    </row>
    <row r="13">
      <c r="A13" s="4" t="inlineStr">
        <is>
          <t>Intangible assets, net</t>
        </is>
      </c>
      <c r="B13" s="5" t="n">
        <v>0</v>
      </c>
      <c r="C13" s="5" t="n">
        <v>587</v>
      </c>
    </row>
    <row r="14">
      <c r="A14" s="4" t="inlineStr">
        <is>
          <t>Right of use assets</t>
        </is>
      </c>
      <c r="B14" s="5" t="n">
        <v>112984</v>
      </c>
      <c r="C14" s="5" t="n">
        <v>105982</v>
      </c>
    </row>
    <row r="15">
      <c r="A15" s="4" t="inlineStr">
        <is>
          <t>Other assets</t>
        </is>
      </c>
      <c r="B15" s="5" t="n">
        <v>5072</v>
      </c>
      <c r="C15" s="5" t="n">
        <v>3311</v>
      </c>
    </row>
    <row r="16">
      <c r="A16" s="4" t="inlineStr">
        <is>
          <t>Total assets</t>
        </is>
      </c>
      <c r="B16" s="5" t="n">
        <v>841566</v>
      </c>
      <c r="C16" s="5" t="n">
        <v>688587</v>
      </c>
    </row>
    <row r="17">
      <c r="A17" s="3" t="inlineStr">
        <is>
          <t>Current liabilities:</t>
        </is>
      </c>
      <c r="B17" s="4" t="inlineStr">
        <is>
          <t xml:space="preserve"> </t>
        </is>
      </c>
      <c r="C17" s="4" t="inlineStr">
        <is>
          <t xml:space="preserve"> </t>
        </is>
      </c>
    </row>
    <row r="18">
      <c r="A18" s="4" t="inlineStr">
        <is>
          <t>Accounts payable</t>
        </is>
      </c>
      <c r="B18" s="5" t="n">
        <v>12428</v>
      </c>
      <c r="C18" s="5" t="n">
        <v>9470</v>
      </c>
    </row>
    <row r="19">
      <c r="A19" s="4" t="inlineStr">
        <is>
          <t>Income taxes payable</t>
        </is>
      </c>
      <c r="B19" s="5" t="n">
        <v>5134</v>
      </c>
      <c r="C19" s="5" t="n">
        <v>355</v>
      </c>
    </row>
    <row r="20">
      <c r="A20" s="4" t="inlineStr">
        <is>
          <t>Accrued payroll, taxes, and benefits</t>
        </is>
      </c>
      <c r="B20" s="5" t="n">
        <v>21328</v>
      </c>
      <c r="C20" s="5" t="n">
        <v>24882</v>
      </c>
    </row>
    <row r="21">
      <c r="A21" s="4" t="inlineStr">
        <is>
          <t>Deferred revenue</t>
        </is>
      </c>
      <c r="B21" s="5" t="n">
        <v>46674</v>
      </c>
      <c r="C21" s="5" t="n">
        <v>57931</v>
      </c>
    </row>
    <row r="22">
      <c r="A22" s="4" t="inlineStr">
        <is>
          <t>Lease liabilities</t>
        </is>
      </c>
      <c r="B22" s="5" t="n">
        <v>13921</v>
      </c>
      <c r="C22" s="5" t="n">
        <v>11006</v>
      </c>
    </row>
    <row r="23">
      <c r="A23" s="4" t="inlineStr">
        <is>
          <t>Other accrued liabilities</t>
        </is>
      </c>
      <c r="B23" s="5" t="n">
        <v>7317</v>
      </c>
      <c r="C23" s="5" t="n">
        <v>5166</v>
      </c>
    </row>
    <row r="24">
      <c r="A24" s="4" t="inlineStr">
        <is>
          <t>Total current liabilities</t>
        </is>
      </c>
      <c r="B24" s="5" t="n">
        <v>106802</v>
      </c>
      <c r="C24" s="5" t="n">
        <v>108810</v>
      </c>
    </row>
    <row r="25">
      <c r="A25" s="4" t="inlineStr">
        <is>
          <t>Deferred revenue, long-term</t>
        </is>
      </c>
      <c r="B25" s="5" t="n">
        <v>15620</v>
      </c>
      <c r="C25" s="5" t="n">
        <v>25598</v>
      </c>
    </row>
    <row r="26">
      <c r="A26" s="4" t="inlineStr">
        <is>
          <t>Lease liabilities, long-term</t>
        </is>
      </c>
      <c r="B26" s="5" t="n">
        <v>107319</v>
      </c>
      <c r="C26" s="5" t="n">
        <v>105485</v>
      </c>
    </row>
    <row r="27">
      <c r="A27" s="4" t="inlineStr">
        <is>
          <t>Other liabilities, long-term</t>
        </is>
      </c>
      <c r="B27" s="5" t="n">
        <v>600</v>
      </c>
      <c r="C27" s="5" t="n">
        <v>800</v>
      </c>
    </row>
    <row r="28">
      <c r="A28" s="4" t="inlineStr">
        <is>
          <t>Total liabilities</t>
        </is>
      </c>
      <c r="B28" s="5" t="n">
        <v>230341</v>
      </c>
      <c r="C28" s="5" t="n">
        <v>240693</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10,000,000 shares; zero shares issued and outstanding at June 30, 2023 and December 31, 2022, respectively</t>
        </is>
      </c>
      <c r="B31" s="5" t="n">
        <v>0</v>
      </c>
      <c r="C31" s="5" t="n">
        <v>0</v>
      </c>
    </row>
    <row r="32">
      <c r="A32" s="4" t="inlineStr">
        <is>
          <t>Additional paid-in capital</t>
        </is>
      </c>
      <c r="B32" s="5" t="n">
        <v>856913</v>
      </c>
      <c r="C32" s="5" t="n">
        <v>828700</v>
      </c>
    </row>
    <row r="33">
      <c r="A33" s="4" t="inlineStr">
        <is>
          <t>Accumulated deficit</t>
        </is>
      </c>
      <c r="B33" s="5" t="n">
        <v>-245724</v>
      </c>
      <c r="C33" s="5" t="n">
        <v>-379138</v>
      </c>
    </row>
    <row r="34">
      <c r="A34" s="4" t="inlineStr">
        <is>
          <t>Accumulated other comprehensive loss</t>
        </is>
      </c>
      <c r="B34" s="5" t="n">
        <v>-683</v>
      </c>
      <c r="C34" s="5" t="n">
        <v>-2382</v>
      </c>
    </row>
    <row r="35">
      <c r="A35" s="4" t="inlineStr">
        <is>
          <t>Total stockholders' equity</t>
        </is>
      </c>
      <c r="B35" s="5" t="n">
        <v>611225</v>
      </c>
      <c r="C35" s="5" t="n">
        <v>447894</v>
      </c>
    </row>
    <row r="36">
      <c r="A36" s="4" t="inlineStr">
        <is>
          <t>Total liabilities and stockholders' equity</t>
        </is>
      </c>
      <c r="B36" s="5" t="n">
        <v>841566</v>
      </c>
      <c r="C36" s="5" t="n">
        <v>68858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and Limited Stock</t>
        </is>
      </c>
      <c r="B39" s="5" t="n">
        <v>627</v>
      </c>
      <c r="C39" s="5" t="n">
        <v>622</v>
      </c>
    </row>
    <row r="40">
      <c r="A40" s="4" t="inlineStr">
        <is>
          <t>Limited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and Limited Stock</t>
        </is>
      </c>
      <c r="B42" s="6" t="n">
        <v>92</v>
      </c>
      <c r="C42" s="6"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278</v>
      </c>
      <c r="C4" s="6" t="n">
        <v>129136</v>
      </c>
      <c r="D4" s="6" t="n">
        <v>-47686</v>
      </c>
      <c r="E4" s="6" t="n">
        <v>-34440</v>
      </c>
      <c r="F4" s="6" t="n">
        <v>133414</v>
      </c>
      <c r="G4" s="6" t="n">
        <v>-8212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sale or purchase of our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and Title Action Taken (Date of Action) Type of Trading Arrangement Nature of Trading Arrangement Duration of Trading Arrangement Aggregate Number of Securities Patrick Lorton , Executive Vice President and Chief Technology Officer Adoption Rule 10b5-1 trading arrangement for exercise of stock options and sales of shares Sale Until June 15, 2024, or such earlier date upon which all transactions are completed or expire without execution Up to 50,000 shares Karen Akinsanya , President, R&amp;D Therapeutics Adoption Rule 10b5-1 trading arrangement for exercise of stock options and sales of shares Sale Until December 31, 2024, or such earlier date upon which all transactions are completed or expire without execution Up to 121,178 shares Nancy Thornberry , Director Adoption Rule 10b5-1 trading arrangement for exercise of stock options and sales of shares Sale Until September 15, 2024, or such earlier date upon which all transactions are completed or expire without execution Up to 19,800 shares Robert Abel , Executive Vice President, Chief Computational Scientist and Head of Modeling R&amp;D Adoption Rule 10b5-1 trading arrangement for sell-to-cover transactions for a RSU granted February 9, 2023 Sale Until the earlier of final vesting of RSU or February 26, 2027 Indeterminable (1)</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 | Patrick Lort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atrick Lorton</t>
        </is>
      </c>
      <c r="C10" s="4" t="inlineStr">
        <is>
          <t xml:space="preserve"> </t>
        </is>
      </c>
    </row>
    <row r="11">
      <c r="A11" s="4" t="inlineStr">
        <is>
          <t>Title</t>
        </is>
      </c>
      <c r="B11" s="4" t="inlineStr">
        <is>
          <t>Executive Vice President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doption (May 10, 2023)</t>
        </is>
      </c>
      <c r="C13" s="4" t="inlineStr">
        <is>
          <t xml:space="preserve"> </t>
        </is>
      </c>
    </row>
    <row r="14">
      <c r="A14" s="4" t="inlineStr">
        <is>
          <t>Arrangement Duration</t>
        </is>
      </c>
      <c r="B14" s="4" t="inlineStr">
        <is>
          <t>402 days</t>
        </is>
      </c>
      <c r="C14" s="4" t="inlineStr">
        <is>
          <t xml:space="preserve"> </t>
        </is>
      </c>
    </row>
    <row r="15">
      <c r="A15" s="4" t="inlineStr">
        <is>
          <t>Aggregate Available</t>
        </is>
      </c>
      <c r="B15" s="5" t="n">
        <v>50000</v>
      </c>
      <c r="C15" s="5" t="n">
        <v>50000</v>
      </c>
    </row>
    <row r="16">
      <c r="A16" s="4" t="inlineStr">
        <is>
          <t>Officer Trading Arrangement [Member] | Karen Akinsany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aren Akinsanya</t>
        </is>
      </c>
      <c r="C18" s="4" t="inlineStr">
        <is>
          <t xml:space="preserve"> </t>
        </is>
      </c>
    </row>
    <row r="19">
      <c r="A19" s="4" t="inlineStr">
        <is>
          <t>Title</t>
        </is>
      </c>
      <c r="B19" s="4" t="inlineStr">
        <is>
          <t>President, R&amp;D Therapeutic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doption(June 6, 2023)</t>
        </is>
      </c>
      <c r="C21" s="4" t="inlineStr">
        <is>
          <t xml:space="preserve"> </t>
        </is>
      </c>
    </row>
    <row r="22">
      <c r="A22" s="4" t="inlineStr">
        <is>
          <t>Arrangement Duration</t>
        </is>
      </c>
      <c r="B22" s="4" t="inlineStr">
        <is>
          <t>574 days</t>
        </is>
      </c>
      <c r="C22" s="4" t="inlineStr">
        <is>
          <t xml:space="preserve"> </t>
        </is>
      </c>
    </row>
    <row r="23">
      <c r="A23" s="4" t="inlineStr">
        <is>
          <t>Aggregate Available</t>
        </is>
      </c>
      <c r="B23" s="5" t="n">
        <v>121178</v>
      </c>
      <c r="C23" s="5" t="n">
        <v>121178</v>
      </c>
    </row>
    <row r="24">
      <c r="A24" s="4" t="inlineStr">
        <is>
          <t>Officer Trading Arrangement [Member] | Robert Abel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Robert Abel</t>
        </is>
      </c>
      <c r="C26" s="4" t="inlineStr">
        <is>
          <t xml:space="preserve"> </t>
        </is>
      </c>
    </row>
    <row r="27">
      <c r="A27" s="4" t="inlineStr">
        <is>
          <t>Title</t>
        </is>
      </c>
      <c r="B27" s="4" t="inlineStr">
        <is>
          <t>Executive Vice President, Chief Computational Scientist and Head of Modeling R&amp;D</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doption (June 13, 2023)</t>
        </is>
      </c>
      <c r="C29" s="4" t="inlineStr">
        <is>
          <t xml:space="preserve"> </t>
        </is>
      </c>
    </row>
    <row r="30">
      <c r="A30" s="4" t="inlineStr">
        <is>
          <t>Arrangement Duration</t>
        </is>
      </c>
      <c r="B30" s="4" t="inlineStr">
        <is>
          <t>1354 days</t>
        </is>
      </c>
      <c r="C30" s="4" t="inlineStr">
        <is>
          <t xml:space="preserve"> </t>
        </is>
      </c>
    </row>
    <row r="31">
      <c r="A31" s="4" t="inlineStr">
        <is>
          <t>Director Trading Arrangement [Member] | Nancy Thornberry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Nancy Thornberry</t>
        </is>
      </c>
      <c r="C33" s="4" t="inlineStr">
        <is>
          <t xml:space="preserve"> </t>
        </is>
      </c>
    </row>
    <row r="34">
      <c r="A34" s="4" t="inlineStr">
        <is>
          <t>Title</t>
        </is>
      </c>
      <c r="B34" s="4" t="inlineStr">
        <is>
          <t>Director</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Adoption (June 8, 2023)</t>
        </is>
      </c>
      <c r="C36" s="4" t="inlineStr">
        <is>
          <t xml:space="preserve"> </t>
        </is>
      </c>
    </row>
    <row r="37">
      <c r="A37" s="4" t="inlineStr">
        <is>
          <t>Arrangement Duration</t>
        </is>
      </c>
      <c r="B37" s="4" t="inlineStr">
        <is>
          <t>465 days</t>
        </is>
      </c>
      <c r="C37" s="4" t="inlineStr">
        <is>
          <t xml:space="preserve"> </t>
        </is>
      </c>
    </row>
    <row r="38">
      <c r="A38" s="4" t="inlineStr">
        <is>
          <t>Aggregate Available</t>
        </is>
      </c>
      <c r="B38" s="5" t="n">
        <v>19800</v>
      </c>
      <c r="C38" s="5" t="n">
        <v>198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U.S.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unaudited condensed consolidated financial statements.</t>
        </is>
      </c>
    </row>
    <row r="5">
      <c r="A5" s="4" t="inlineStr">
        <is>
          <t>Principles of Consolidation</t>
        </is>
      </c>
      <c r="B5" s="4" t="inlineStr">
        <is>
          <t>Principles of ConsolidationThe Company’s unaudited condens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6">
      <c r="A6" s="4" t="inlineStr">
        <is>
          <t>Restricted Cash</t>
        </is>
      </c>
      <c r="B6" s="4" t="inlineStr">
        <is>
          <t>Restricted Cash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t>
        </is>
      </c>
    </row>
    <row r="7">
      <c r="A7" s="4" t="inlineStr">
        <is>
          <t>Concentrations</t>
        </is>
      </c>
      <c r="B7" s="4" t="inlineStr">
        <is>
          <t>ConcentrationsFinancial instruments that potentially subject the Company to concentrations of credit risk consist primarily of trade receivables and contract assets, which represent contracted unbilled receivables.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t>
        </is>
      </c>
    </row>
    <row r="8">
      <c r="A8" s="4" t="inlineStr">
        <is>
          <t>Income Taxes</t>
        </is>
      </c>
      <c r="B8" s="4" t="inlineStr">
        <is>
          <t>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unaudited condensed consolidated financial statements.</t>
        </is>
      </c>
    </row>
    <row r="9">
      <c r="A9" s="4" t="inlineStr">
        <is>
          <t>Equity Investments</t>
        </is>
      </c>
      <c r="B9" s="4" t="inlineStr">
        <is>
          <t>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Equity Method and Joint Ventures . If it is determined that the Company does not have significant influence over the investee, and there is no readily determinable fair value for the investment, the equity investment may be accounted for at cost less impairment in accordance with ASC Topic 321, Equity Securities . For further information regarding the Company’s equity investments, see Note 4, Fair Value Measurements and Note 10, Equity Investments.</t>
        </is>
      </c>
    </row>
    <row r="10">
      <c r="A10" s="4" t="inlineStr">
        <is>
          <t>Net (Loss) Income per Share Attributable to Common and Limited Common Stockholders</t>
        </is>
      </c>
      <c r="B10" s="4" t="inlineStr">
        <is>
          <t>Net Income (Loss)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Timing of Revenue Recognition</t>
        </is>
      </c>
      <c r="B4" s="4" t="inlineStr">
        <is>
          <t xml:space="preserve">The following table illustrates the timing of the Company’s revenue recognition patterns: Three Months Ended June 30, Six Months Ended June 30, 2023 2022 2023 2022 Software products and services – point in time 47.8 % 45.8 % 37.1 % 45.2 % Software products and services – over time 35.6 32.2 25.0 27.2 Drug Discovery – point in time — 3.5 27.4 12.2 Drug Discovery – over time 16.6 18.5 10.5 15.4 </t>
        </is>
      </c>
    </row>
    <row r="5">
      <c r="A5" s="4" t="inlineStr">
        <is>
          <t>Schedule of Revenue Recognized from the Sources of Software Products and Services Revenue</t>
        </is>
      </c>
      <c r="B5" s="4" t="inlineStr">
        <is>
          <t xml:space="preserve">The following table presents the revenue recognized from the sources of software products and services revenue: Three Months Ended June 30, Six Months Ended June 30, 2023 2022 2023 2022 On-premise software $ 16,814 $ 16,595 $ 36,758 $ 38,281 Hosted software 4,451 3,596 8,902 6,851 Software maintenance 5,877 4,952 11,627 9,678 Professional services 2,210 3,868 4,278 7,282 Revenue from contracts with customers 29,352 29,011 61,565 62,092 Software contribution — 1,000 — 1,000 Total software revenue $ 29,352 $ 30,011 $ 61,565 $ 63,092 </t>
        </is>
      </c>
    </row>
    <row r="6">
      <c r="A6" s="4" t="inlineStr">
        <is>
          <t>Drug Discovery Revenue</t>
        </is>
      </c>
      <c r="B6" s="4" t="inlineStr">
        <is>
          <t xml:space="preserve">The following table presents the revenue recognized from the sources of drug discovery revenue: Three Months Ended June 30, Six Months Ended June 30, 2023 2022 2023 2022 Drug discovery services revenue from contracts with customers $ 5,232 $ 8,019 $ 37,035 $ 23,259 Drug discovery contribution 605 439 1,371 781 Total drug discovery revenue $ 5,837 $ 8,458 $ 38,406 $ 24,040 </t>
        </is>
      </c>
    </row>
    <row r="7">
      <c r="A7" s="4" t="inlineStr">
        <is>
          <t>Schedule of Contract Balances</t>
        </is>
      </c>
      <c r="B7" s="4" t="inlineStr">
        <is>
          <t xml:space="preserve">Contract balances were as follows: As of As of Contract assets $ 15,289 $ 11,378 Deferred revenue, short-term: Software products and services 26,114 37,085 Drug discovery 20,560 20,846 Deferred revenue, long-term: Software products and services 1,831 2,526 Drug discovery 13,789 23,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assets measured at fair value as of June 30, 2023: Level 1 Level 2 Level 3 Total Assets: Cash and cash equivalents and restricted cash $ 291,016 $ — $ — $ 291,016 Marketable securities — 262,710 — 262,710 Equity investments 104,480 — 205 104,685 Total $ 395,496 $ 262,710 $ 205 $ 658,411 The following table presents information about the Company’s assets measured at fair value as of December 31, 2022: Level 1 Level 2 Level 3 Total Assets: Cash and cash equivalents and restricted cash $ 95,717 $ — $ — $ 95,717 Marketable securities — 360,613 — 360,613 Equity investments 22,335 — 1,629 23,964 Total $ 118,052 $ 360,613 $ 1,629 $ 480,294 </t>
        </is>
      </c>
    </row>
    <row r="5">
      <c r="A5" s="4" t="inlineStr">
        <is>
          <t>Summary of Changes in Fair Value of Level 3 Investments</t>
        </is>
      </c>
      <c r="B5" s="4" t="inlineStr">
        <is>
          <t xml:space="preserve">The following table sets forth changes in fair value of the Company’s Level 3 investments: Amount As of December 31, 2021 $ 1,887 Cash contributions 600 Unrealized loss (858) As of December 31, 2022 1,629 Realized gain 35,994 Transfer to Level 1 (1,629) As of March 31, 2023 35,994 Cash distributions (35,789) As of June 30, 2023 $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perating Leases</t>
        </is>
      </c>
      <c r="B4" s="4" t="inlineStr">
        <is>
          <t xml:space="preserve">Additional details of the Company’s operating leases are presented in the following table: Three Months Ended June 30, Six Months Ended June 30, 2023 2022 2023 2022 Operating lease costs $ 4,131 $ 2,830 $ 7,926 $ 5,290 Cash paid for operating leases 2,923 752 5,560 1,301 </t>
        </is>
      </c>
    </row>
    <row r="5">
      <c r="A5" s="4" t="inlineStr">
        <is>
          <t>Summary of Maturities of Operating Lease Liabilities Under Noncancelable Operating Leases</t>
        </is>
      </c>
      <c r="B5" s="4" t="inlineStr">
        <is>
          <t xml:space="preserve">Maturities of operating lease liabilities as of June 30, 2023 under noncancelable operating leases were as follows: Year ending December 31: Remainder of 2023 $ 6,632 2024 15,926 2025 16,130 2026 15,820 2027 14,688 Thereafter 120,052 Total future minimum lease payments 189,249 Less: imputed interest (68,009) Present value of future minimum lease payments 121,240 Less: current portion of operating leases payments (13,921) Lease liabilities, long-term $ 107,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lassification of Stock Based Compensation Expense</t>
        </is>
      </c>
      <c r="B4" s="4" t="inlineStr">
        <is>
          <t xml:space="preserve">The following table presents classification of stock-based compensation expense within the unaudited condensed consolidated statements of operations: Three Months Ended June 30, Six Months Ended June 30, 2023 2022 2023 2022 Cost of sales $ 1,390 $ 1,528 $ 2,688 $ 2,816 Research and development 3,807 2,977 7,322 5,559 Sales and marketing 941 699 1,791 1,223 General and administrative 5,635 5,223 10,852 9,963 Total stock-based compensation $ 11,773 $ 10,427 $ 22,653 $ 19,561 </t>
        </is>
      </c>
    </row>
    <row r="5">
      <c r="A5" s="4" t="inlineStr">
        <is>
          <t>Summary of Weighted Average Valuation Assumptions Used for Options</t>
        </is>
      </c>
      <c r="B5" s="4" t="inlineStr">
        <is>
          <t>Following are the weighted average valuation assumptions used for option awards during the periods presented: Six Months Ended June 30, 2023 2022 Valuation assumptions Expected dividend yield — % — % Expected volatility 67 % 56 % Expected term (years) 4.97 4.75 Risk-free interest rate 3.77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and Limited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and Limited Stockholders</t>
        </is>
      </c>
      <c r="B4" s="4" t="inlineStr">
        <is>
          <t>The following table presents the calculation of basic and diluted net income (loss) per share attributable to common and limited common stockholders for the periods presented (in thousands, except for share and per share data): Three Months Ended June 30, Six Months Ended June 30, 2023 2022 2023 2022 Numerator: Net income (loss) attributable to Schrödinger common and limited common stockholders $ 4,278 $ (47,686) $ 133,414 $ (82,126) Denominator: Weighted average shares used to compute net income (loss) per share of common and limited common stockholders, basic: 71,642,722 71,161,892 71,555,395 71,106,470 Effect of the exercise of common stock options and vested RSUs on weighted average common and limited common shares 3,421,601 — 2,944,277 — Weighted average shares used to compute net income (loss) per share of common and limited common stockholders, diluted: 75,064,323 71,161,892 74,499,672 71,106,470 Net income (loss) per share of common and limited common stockholders, basic: $ 0.06 $ (0.67) $ 1.86 $ (1.15) Net income (loss) per share of common and limited common stockholders, diluted: $ 0.06 $ (0.67) $ 1.79 $ (1.15)</t>
        </is>
      </c>
    </row>
    <row r="5">
      <c r="A5" s="4" t="inlineStr">
        <is>
          <t>Schedule of Potentially Dilutive Securities not Included in Diluted Per Share Calculations Anti-dilutive</t>
        </is>
      </c>
      <c r="B5" s="4" t="inlineStr">
        <is>
          <t>Potentially dilutive securities that were not included in the diluted per share calculations because they would be anti-dilutive were as follows: Three Months Ended June 30, Six Months Ended June 30, 2023 2022 2023 2022 Shares subject to outstanding common stock options and RSUs 6,183,141 10,723,911 6,287,929 10,723,9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with Respect to Reportable Segments</t>
        </is>
      </c>
      <c r="B4" s="4" t="inlineStr">
        <is>
          <t>Presented below is financial information with respect to the Company’s reportable segments for the periods presented: Three Months Ended June 30, Six Months Ended June 30, 2023 2022 2023 2022 Segment revenues: Software $ 29,352 $ 30,011 $ 61,565 $ 63,092 Drug discovery 5,837 8,458 38,406 24,040 Total segment revenues $ 35,189 $ 38,469 $ 99,971 $ 87,132 Segment gross profit: Software $ 22,657 $ 22,910 $ 47,755 $ 48,480 Drug discovery (8,847) (5,776) 11,748 (3,363) Total segment gross profit 13,810 17,134 59,503 45,117 Unallocated: Research and development (42,705) (31,123) (83,446) (58,945) Sales and marketing (9,022) (7,428) (18,167) (14,099) General and administrative (23,216) (22,056) (49,524) (44,189) Gain on equity investments — 11,828 147,322 11,828 Change in fair value 40,654 (15,700) 76,391 (21,864) Other income (expense) 4,326 (308) 7,263 31 Income tax benefit (expense) 20,431 (33) (5,928) (5) Consolidated net income (loss) $ 4,278 $ (47,686) $ 133,414 $ (82,126)</t>
        </is>
      </c>
    </row>
    <row r="5">
      <c r="A5" s="4" t="inlineStr">
        <is>
          <t>Schedule of Revenues by Geographic Area</t>
        </is>
      </c>
      <c r="B5" s="4" t="inlineStr">
        <is>
          <t xml:space="preserve">The following table sets forth revenues by geographic area for the three and six months ended June 30, 2023 and 2022: Three Months Ended June 30, Six Months Ended June 30, 2023 2022 2023 2022 United States $ 23,964 $ 27,104 $ 74,308 $ 57,379 APAC 6,237 2,966 13,310 4,523 EMEA 4,832 5,106 11,660 17,751 Rest of World 156 3,293 693 7,479 $ 35,189 $ 38,469 $ 99,971 $ 87,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Significant Accounting Policies - Additional Information (Details)</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4" t="inlineStr">
        <is>
          <t>Customer Concentration Risk | Accounts Receivable | Customer A</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Concentration risk (in percent)</t>
        </is>
      </c>
      <c r="B5" s="4" t="inlineStr">
        <is>
          <t xml:space="preserve"> </t>
        </is>
      </c>
      <c r="C5" s="4" t="inlineStr">
        <is>
          <t xml:space="preserve"> </t>
        </is>
      </c>
      <c r="D5" s="4" t="inlineStr">
        <is>
          <t xml:space="preserve"> </t>
        </is>
      </c>
      <c r="E5" s="8" t="n">
        <v>0.26</v>
      </c>
    </row>
    <row r="6">
      <c r="A6" s="4" t="inlineStr">
        <is>
          <t>Customer Concentration Risk | Contract Assets | Customer A</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oncentration risk (in percent)</t>
        </is>
      </c>
      <c r="B8" s="4" t="inlineStr">
        <is>
          <t xml:space="preserve"> </t>
        </is>
      </c>
      <c r="C8" s="8" t="n">
        <v>0.25</v>
      </c>
      <c r="D8" s="4" t="inlineStr">
        <is>
          <t xml:space="preserve"> </t>
        </is>
      </c>
      <c r="E8" s="8" t="n">
        <v>0.23</v>
      </c>
    </row>
    <row r="9">
      <c r="A9" s="4" t="inlineStr">
        <is>
          <t>Customer Concentration Risk | Contract Assets | Customer B</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centration risk (in percent)</t>
        </is>
      </c>
      <c r="B11" s="4" t="inlineStr">
        <is>
          <t xml:space="preserve"> </t>
        </is>
      </c>
      <c r="C11" s="8" t="n">
        <v>0.21</v>
      </c>
      <c r="D11" s="4" t="inlineStr">
        <is>
          <t xml:space="preserve"> </t>
        </is>
      </c>
      <c r="E11" s="8" t="n">
        <v>0.17</v>
      </c>
    </row>
    <row r="12">
      <c r="A12" s="4" t="inlineStr">
        <is>
          <t>Customer Concentration Risk | Contract Assets | Customer C</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in percent)</t>
        </is>
      </c>
      <c r="B14" s="4" t="inlineStr">
        <is>
          <t xml:space="preserve"> </t>
        </is>
      </c>
      <c r="C14" s="8" t="n">
        <v>0.16</v>
      </c>
      <c r="D14" s="4" t="inlineStr">
        <is>
          <t xml:space="preserve"> </t>
        </is>
      </c>
      <c r="E14" s="4" t="inlineStr">
        <is>
          <t xml:space="preserve"> </t>
        </is>
      </c>
    </row>
    <row r="15">
      <c r="A15" s="4" t="inlineStr">
        <is>
          <t>Customer Concentration Risk | Revenue Benchmark | Customer A</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risk (in percent)</t>
        </is>
      </c>
      <c r="B17" s="8" t="n">
        <v>0.16</v>
      </c>
      <c r="C17" s="8" t="n">
        <v>0.3</v>
      </c>
      <c r="D17" s="4" t="inlineStr">
        <is>
          <t xml:space="preserve"> </t>
        </is>
      </c>
      <c r="E17" s="4" t="inlineStr">
        <is>
          <t xml:space="preserve"> </t>
        </is>
      </c>
    </row>
    <row r="18">
      <c r="A18" s="4" t="inlineStr">
        <is>
          <t>Customer Concentration Risk | Revenue Benchmark | Customer B</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in percent)</t>
        </is>
      </c>
      <c r="B20" s="4" t="inlineStr">
        <is>
          <t xml:space="preserve"> </t>
        </is>
      </c>
      <c r="C20" s="4" t="inlineStr">
        <is>
          <t xml:space="preserve"> </t>
        </is>
      </c>
      <c r="D20" s="8" t="n">
        <v>0.12</v>
      </c>
      <c r="E20" s="4" t="inlineStr">
        <is>
          <t xml:space="preserve"> </t>
        </is>
      </c>
    </row>
    <row r="21">
      <c r="A21" s="4" t="inlineStr">
        <is>
          <t>ASU - 2021-08</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hange in accounting principle, accounting standards update, adopted</t>
        </is>
      </c>
      <c r="B23" s="4" t="inlineStr">
        <is>
          <t xml:space="preserve"> </t>
        </is>
      </c>
      <c r="C23" s="4" t="inlineStr">
        <is>
          <t>true</t>
        </is>
      </c>
      <c r="D23" s="4" t="inlineStr">
        <is>
          <t xml:space="preserve"> </t>
        </is>
      </c>
      <c r="E23" s="4" t="inlineStr">
        <is>
          <t xml:space="preserve"> </t>
        </is>
      </c>
    </row>
    <row r="24">
      <c r="A24" s="4" t="inlineStr">
        <is>
          <t>Change in accounting principle, accounting standards update, immaterial effect</t>
        </is>
      </c>
      <c r="B24" s="4" t="inlineStr">
        <is>
          <t xml:space="preserve"> </t>
        </is>
      </c>
      <c r="C24" s="4" t="inlineStr">
        <is>
          <t>true</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doubtful accounts receivable</t>
        </is>
      </c>
      <c r="B2" s="6" t="n">
        <v>250</v>
      </c>
      <c r="C2" s="6" t="n">
        <v>125</v>
      </c>
    </row>
    <row r="3">
      <c r="A3" s="4" t="inlineStr">
        <is>
          <t>Allowance for unbilled receivable</t>
        </is>
      </c>
      <c r="B3" s="6" t="n">
        <v>100</v>
      </c>
      <c r="C3" s="6" t="n">
        <v>100</v>
      </c>
    </row>
    <row r="4">
      <c r="A4" s="4" t="inlineStr">
        <is>
          <t>Preferred stock, par value (in USD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t>
        </is>
      </c>
      <c r="B10" s="5" t="n">
        <v>500000000</v>
      </c>
      <c r="C10" s="5" t="n">
        <v>500000000</v>
      </c>
    </row>
    <row r="11">
      <c r="A11" s="4" t="inlineStr">
        <is>
          <t>Common stock, shares issued</t>
        </is>
      </c>
      <c r="B11" s="5" t="n">
        <v>62702244</v>
      </c>
      <c r="C11" s="5" t="n">
        <v>62163739</v>
      </c>
    </row>
    <row r="12">
      <c r="A12" s="4" t="inlineStr">
        <is>
          <t>Common stock, shares outstanding</t>
        </is>
      </c>
      <c r="B12" s="5" t="n">
        <v>62702244</v>
      </c>
      <c r="C12" s="5" t="n">
        <v>62163739</v>
      </c>
    </row>
    <row r="13">
      <c r="A13" s="4" t="inlineStr">
        <is>
          <t>Limited common stock</t>
        </is>
      </c>
      <c r="B13" s="4" t="inlineStr">
        <is>
          <t xml:space="preserve"> </t>
        </is>
      </c>
      <c r="C13" s="4" t="inlineStr">
        <is>
          <t xml:space="preserve"> </t>
        </is>
      </c>
    </row>
    <row r="14">
      <c r="A14" s="4" t="inlineStr">
        <is>
          <t>Common stock, par value (in USD per share)</t>
        </is>
      </c>
      <c r="B14" s="7" t="n">
        <v>0.01</v>
      </c>
      <c r="C14" s="7" t="n">
        <v>0.01</v>
      </c>
    </row>
    <row r="15">
      <c r="A15" s="4" t="inlineStr">
        <is>
          <t>Common stock, shares authorized</t>
        </is>
      </c>
      <c r="B15" s="5" t="n">
        <v>100000000</v>
      </c>
      <c r="C15" s="5" t="n">
        <v>100000000</v>
      </c>
    </row>
    <row r="16">
      <c r="A16" s="4" t="inlineStr">
        <is>
          <t>Common stock, shares issued</t>
        </is>
      </c>
      <c r="B16" s="5" t="n">
        <v>9164193</v>
      </c>
      <c r="C16" s="5" t="n">
        <v>9164193</v>
      </c>
    </row>
    <row r="17">
      <c r="A17" s="4" t="inlineStr">
        <is>
          <t>Common stock, shares outstanding</t>
        </is>
      </c>
      <c r="B17" s="5" t="n">
        <v>9164193</v>
      </c>
      <c r="C17" s="5"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Schedule of Timing of Revenue Recogni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oftware products and services | 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iming of revenue recognition (in percent)</t>
        </is>
      </c>
      <c r="B5" s="9" t="n">
        <v>0.478</v>
      </c>
      <c r="C5" s="9" t="n">
        <v>0.458</v>
      </c>
      <c r="D5" s="9" t="n">
        <v>0.371</v>
      </c>
      <c r="E5" s="9" t="n">
        <v>0.452</v>
      </c>
    </row>
    <row r="6">
      <c r="A6" s="4" t="inlineStr">
        <is>
          <t>Software products and services |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iming of revenue recognition (in percent)</t>
        </is>
      </c>
      <c r="B8" s="9" t="n">
        <v>0.356</v>
      </c>
      <c r="C8" s="9" t="n">
        <v>0.322</v>
      </c>
      <c r="D8" s="8" t="n">
        <v>0.25</v>
      </c>
      <c r="E8" s="9" t="n">
        <v>0.272</v>
      </c>
    </row>
    <row r="9">
      <c r="A9" s="4" t="inlineStr">
        <is>
          <t>Drug discovery | Point in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iming of revenue recognition (in percent)</t>
        </is>
      </c>
      <c r="B11" s="8" t="n">
        <v>0</v>
      </c>
      <c r="C11" s="9" t="n">
        <v>0.035</v>
      </c>
      <c r="D11" s="9" t="n">
        <v>0.274</v>
      </c>
      <c r="E11" s="9" t="n">
        <v>0.122</v>
      </c>
    </row>
    <row r="12">
      <c r="A12" s="4" t="inlineStr">
        <is>
          <t>Drug discovery |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iming of revenue recognition (in percent)</t>
        </is>
      </c>
      <c r="B14" s="9" t="n">
        <v>0.166</v>
      </c>
      <c r="C14" s="9" t="n">
        <v>0.185</v>
      </c>
      <c r="D14" s="9" t="n">
        <v>0.105</v>
      </c>
      <c r="E14" s="9" t="n">
        <v>0.1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oftware Products and Services (Details)</t>
        </is>
      </c>
      <c r="B1" s="2" t="inlineStr">
        <is>
          <t>6 Months Ended</t>
        </is>
      </c>
    </row>
    <row r="2">
      <c r="B2" s="2" t="inlineStr">
        <is>
          <t>Jun. 30, 2023 USD ($)</t>
        </is>
      </c>
    </row>
    <row r="3">
      <c r="A3" s="4" t="inlineStr">
        <is>
          <t>Agreement with Gates Ventures, LLC</t>
        </is>
      </c>
      <c r="B3" s="4" t="inlineStr">
        <is>
          <t xml:space="preserve"> </t>
        </is>
      </c>
    </row>
    <row r="4">
      <c r="A4" s="3" t="inlineStr">
        <is>
          <t>Revenue Remaining Performance Obligation Expected Timing Of Satisfaction [Line Items]</t>
        </is>
      </c>
      <c r="B4" s="4" t="inlineStr">
        <is>
          <t xml:space="preserve"> </t>
        </is>
      </c>
    </row>
    <row r="5">
      <c r="A5" s="4" t="inlineStr">
        <is>
          <t>Software contribution revenue related to agreement cover period start date</t>
        </is>
      </c>
      <c r="B5" s="4" t="inlineStr">
        <is>
          <t>Jun. 23,  2020</t>
        </is>
      </c>
    </row>
    <row r="6">
      <c r="A6" s="4" t="inlineStr">
        <is>
          <t>Software contribution revenue related to agreement cover period end date</t>
        </is>
      </c>
      <c r="B6" s="4" t="inlineStr">
        <is>
          <t>Jun. 22,  2023</t>
        </is>
      </c>
    </row>
    <row r="7">
      <c r="A7" s="4" t="inlineStr">
        <is>
          <t>Software contribution revenue recognized</t>
        </is>
      </c>
      <c r="B7" s="6" t="n">
        <v>1000000</v>
      </c>
    </row>
    <row r="8">
      <c r="A8" s="4" t="inlineStr">
        <is>
          <t>Deferred revenue</t>
        </is>
      </c>
      <c r="B8" s="5" t="n">
        <v>0</v>
      </c>
    </row>
    <row r="9">
      <c r="A9" s="4" t="inlineStr">
        <is>
          <t>Agreement with Gates Ventures, LLC | Accounts Receivable</t>
        </is>
      </c>
      <c r="B9" s="4" t="inlineStr">
        <is>
          <t xml:space="preserve"> </t>
        </is>
      </c>
    </row>
    <row r="10">
      <c r="A10" s="3" t="inlineStr">
        <is>
          <t>Revenue Remaining Performance Obligation Expected Timing Of Satisfaction [Line Items]</t>
        </is>
      </c>
      <c r="B10" s="4" t="inlineStr">
        <is>
          <t xml:space="preserve"> </t>
        </is>
      </c>
    </row>
    <row r="11">
      <c r="A11" s="4" t="inlineStr">
        <is>
          <t>Software contribution revenue recognized</t>
        </is>
      </c>
      <c r="B11" s="5" t="n">
        <v>0</v>
      </c>
    </row>
    <row r="12">
      <c r="A12" s="4" t="inlineStr">
        <is>
          <t>Agreement with Gates Ventures, LLC | First And Second Anniversary</t>
        </is>
      </c>
      <c r="B12" s="4" t="inlineStr">
        <is>
          <t xml:space="preserve"> </t>
        </is>
      </c>
    </row>
    <row r="13">
      <c r="A13" s="3" t="inlineStr">
        <is>
          <t>Revenue Remaining Performance Obligation Expected Timing Of Satisfaction [Line Items]</t>
        </is>
      </c>
      <c r="B13" s="4" t="inlineStr">
        <is>
          <t xml:space="preserve"> </t>
        </is>
      </c>
    </row>
    <row r="14">
      <c r="A14" s="4" t="inlineStr">
        <is>
          <t>Software contribution revenue recognized</t>
        </is>
      </c>
      <c r="B14" s="5" t="n">
        <v>1000000</v>
      </c>
    </row>
    <row r="15">
      <c r="A15" s="4" t="inlineStr">
        <is>
          <t>Agreement with Gates Ventures, LLC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Software contribution revenue recognition amount</t>
        </is>
      </c>
      <c r="B17" s="6" t="n">
        <v>3000000</v>
      </c>
    </row>
    <row r="18">
      <c r="A18" s="4" t="inlineStr">
        <is>
          <t>On-premise software | Revenue, Remaining Performance Obligation, Expected Timing of Satisfaction, Start Date: 2023-07-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iod</t>
        </is>
      </c>
      <c r="B20"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zed from the Sources of Software Products and Services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oftware revenue</t>
        </is>
      </c>
      <c r="B4" s="6" t="n">
        <v>35189</v>
      </c>
      <c r="C4" s="6" t="n">
        <v>38469</v>
      </c>
      <c r="D4" s="6" t="n">
        <v>99971</v>
      </c>
      <c r="E4" s="6" t="n">
        <v>87132</v>
      </c>
    </row>
    <row r="5">
      <c r="A5" s="4" t="inlineStr">
        <is>
          <t>On-premise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oftware revenue</t>
        </is>
      </c>
      <c r="B7" s="5" t="n">
        <v>16814</v>
      </c>
      <c r="C7" s="5" t="n">
        <v>16595</v>
      </c>
      <c r="D7" s="6" t="n">
        <v>36758</v>
      </c>
      <c r="E7" s="5" t="n">
        <v>38281</v>
      </c>
    </row>
    <row r="8">
      <c r="A8" s="4" t="inlineStr">
        <is>
          <t>Revenue, practical expedient, financing component [true false]</t>
        </is>
      </c>
      <c r="B8" s="4" t="inlineStr">
        <is>
          <t xml:space="preserve"> </t>
        </is>
      </c>
      <c r="C8" s="4" t="inlineStr">
        <is>
          <t xml:space="preserve"> </t>
        </is>
      </c>
      <c r="D8" s="4" t="inlineStr">
        <is>
          <t>true</t>
        </is>
      </c>
      <c r="E8" s="4" t="inlineStr">
        <is>
          <t xml:space="preserve"> </t>
        </is>
      </c>
    </row>
    <row r="9">
      <c r="A9" s="4" t="inlineStr">
        <is>
          <t>Hosted softw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software revenue</t>
        </is>
      </c>
      <c r="B11" s="5" t="n">
        <v>4451</v>
      </c>
      <c r="C11" s="5" t="n">
        <v>3596</v>
      </c>
      <c r="D11" s="6" t="n">
        <v>8902</v>
      </c>
      <c r="E11" s="5" t="n">
        <v>6851</v>
      </c>
    </row>
    <row r="12">
      <c r="A12" s="4" t="inlineStr">
        <is>
          <t>Software maintenan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software revenue</t>
        </is>
      </c>
      <c r="B14" s="5" t="n">
        <v>5877</v>
      </c>
      <c r="C14" s="5" t="n">
        <v>4952</v>
      </c>
      <c r="D14" s="5" t="n">
        <v>11627</v>
      </c>
      <c r="E14" s="5" t="n">
        <v>9678</v>
      </c>
    </row>
    <row r="15">
      <c r="A15" s="4" t="inlineStr">
        <is>
          <t>Professional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software revenue</t>
        </is>
      </c>
      <c r="B17" s="5" t="n">
        <v>2210</v>
      </c>
      <c r="C17" s="5" t="n">
        <v>3868</v>
      </c>
      <c r="D17" s="5" t="n">
        <v>4278</v>
      </c>
      <c r="E17" s="5" t="n">
        <v>7282</v>
      </c>
    </row>
    <row r="18">
      <c r="A18" s="4"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software revenue</t>
        </is>
      </c>
      <c r="B20" s="5" t="n">
        <v>29352</v>
      </c>
      <c r="C20" s="5" t="n">
        <v>29011</v>
      </c>
      <c r="D20" s="5" t="n">
        <v>61565</v>
      </c>
      <c r="E20" s="5" t="n">
        <v>62092</v>
      </c>
    </row>
    <row r="21">
      <c r="A21" s="4" t="inlineStr">
        <is>
          <t>Software contribution</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software revenue</t>
        </is>
      </c>
      <c r="B23" s="5" t="n">
        <v>0</v>
      </c>
      <c r="C23" s="5" t="n">
        <v>1000</v>
      </c>
      <c r="D23" s="5" t="n">
        <v>0</v>
      </c>
      <c r="E23" s="5" t="n">
        <v>1000</v>
      </c>
    </row>
    <row r="24">
      <c r="A24" s="4" t="inlineStr">
        <is>
          <t>Software products and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software revenue</t>
        </is>
      </c>
      <c r="B26" s="6" t="n">
        <v>29352</v>
      </c>
      <c r="C26" s="6" t="n">
        <v>30011</v>
      </c>
      <c r="D26" s="6" t="n">
        <v>61565</v>
      </c>
      <c r="E26" s="6" t="n">
        <v>630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rug Discovery (Details) - USD ($) $ in Thousands</t>
        </is>
      </c>
      <c r="B1" s="2" t="inlineStr">
        <is>
          <t>6 Months Ended</t>
        </is>
      </c>
    </row>
    <row r="2">
      <c r="B2" s="2" t="inlineStr">
        <is>
          <t>Jun. 30, 2023</t>
        </is>
      </c>
      <c r="C2" s="2" t="inlineStr">
        <is>
          <t>Jun. 30, 2022</t>
        </is>
      </c>
      <c r="D2" s="2" t="inlineStr">
        <is>
          <t>Dec. 31, 2022</t>
        </is>
      </c>
    </row>
    <row r="3">
      <c r="A3" s="4" t="inlineStr">
        <is>
          <t>Drug Discovery Servic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Milestone payment yet to be achieved</t>
        </is>
      </c>
      <c r="B5" s="6" t="n">
        <v>2500</v>
      </c>
      <c r="C5" s="6" t="n">
        <v>1350</v>
      </c>
      <c r="D5" s="4" t="inlineStr">
        <is>
          <t xml:space="preserve"> </t>
        </is>
      </c>
    </row>
    <row r="6">
      <c r="A6" s="4" t="inlineStr">
        <is>
          <t>Revenue recognized with milestones</t>
        </is>
      </c>
      <c r="B6" s="5" t="n">
        <v>2171</v>
      </c>
      <c r="C6" s="6" t="n">
        <v>1350</v>
      </c>
      <c r="D6" s="4" t="inlineStr">
        <is>
          <t xml:space="preserve"> </t>
        </is>
      </c>
    </row>
    <row r="7">
      <c r="A7" s="4" t="inlineStr">
        <is>
          <t>Drug discovery contribution</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Deferred revenue</t>
        </is>
      </c>
      <c r="B9" s="6" t="n">
        <v>738</v>
      </c>
      <c r="C9" s="4" t="inlineStr">
        <is>
          <t xml:space="preserve"> </t>
        </is>
      </c>
      <c r="D9" s="6" t="n">
        <v>17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rug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rug discovery services revenue from contracts with customers</t>
        </is>
      </c>
      <c r="B4" s="6" t="n">
        <v>5837</v>
      </c>
      <c r="C4" s="6" t="n">
        <v>8458</v>
      </c>
      <c r="D4" s="6" t="n">
        <v>38406</v>
      </c>
      <c r="E4" s="6" t="n">
        <v>24040</v>
      </c>
    </row>
    <row r="5">
      <c r="A5" s="4" t="inlineStr">
        <is>
          <t>Drug discovery services revenue from contracts with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rug discovery services revenue from contracts with customers</t>
        </is>
      </c>
      <c r="B7" s="5" t="n">
        <v>5232</v>
      </c>
      <c r="C7" s="5" t="n">
        <v>8019</v>
      </c>
      <c r="D7" s="5" t="n">
        <v>37035</v>
      </c>
      <c r="E7" s="5" t="n">
        <v>23259</v>
      </c>
    </row>
    <row r="8">
      <c r="A8" s="4" t="inlineStr">
        <is>
          <t>Drug discovery con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rug discovery services revenue from contracts with customers</t>
        </is>
      </c>
      <c r="B10" s="6" t="n">
        <v>605</v>
      </c>
      <c r="C10" s="6" t="n">
        <v>439</v>
      </c>
      <c r="D10" s="6" t="n">
        <v>1371</v>
      </c>
      <c r="E10" s="6" t="n">
        <v>7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Revenue Recognition - Collaboration and License Agreement (Details)</t>
        </is>
      </c>
      <c r="C1" s="2" t="inlineStr">
        <is>
          <t>3 Months Ended</t>
        </is>
      </c>
      <c r="E1" s="2" t="inlineStr">
        <is>
          <t>6 Months Ended</t>
        </is>
      </c>
    </row>
    <row r="2">
      <c r="B2" s="2" t="inlineStr">
        <is>
          <t>Nov. 22, 2020 USD ($) Program</t>
        </is>
      </c>
      <c r="C2" s="2" t="inlineStr">
        <is>
          <t>Jun. 30, 2023 USD ($)</t>
        </is>
      </c>
      <c r="D2" s="2" t="inlineStr">
        <is>
          <t>Jun. 30, 2022 USD ($)</t>
        </is>
      </c>
      <c r="E2" s="2" t="inlineStr">
        <is>
          <t>Jun. 30, 2023 USD ($)</t>
        </is>
      </c>
      <c r="F2" s="2" t="inlineStr">
        <is>
          <t>Jun. 30, 2022 USD ($)</t>
        </is>
      </c>
      <c r="G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venue recognized</t>
        </is>
      </c>
      <c r="B4" s="4" t="inlineStr">
        <is>
          <t xml:space="preserve"> </t>
        </is>
      </c>
      <c r="C4" s="6" t="n">
        <v>20628000</v>
      </c>
      <c r="D4" s="6" t="n">
        <v>22303000</v>
      </c>
      <c r="E4" s="6" t="n">
        <v>37382000</v>
      </c>
      <c r="F4" s="6" t="n">
        <v>40599000</v>
      </c>
      <c r="G4" s="4" t="inlineStr">
        <is>
          <t xml:space="preserve"> </t>
        </is>
      </c>
    </row>
    <row r="5">
      <c r="A5" s="4" t="inlineStr">
        <is>
          <t>BMS |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fee received</t>
        </is>
      </c>
      <c r="B7" s="6" t="n">
        <v>5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milestone payments to be received</t>
        </is>
      </c>
      <c r="B8" s="6" t="n">
        <v>27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grams under agreement | Program</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price</t>
        </is>
      </c>
      <c r="B10" s="6" t="n">
        <v>5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 revenue recognized</t>
        </is>
      </c>
      <c r="B11" s="4" t="inlineStr">
        <is>
          <t xml:space="preserve"> </t>
        </is>
      </c>
      <c r="C11" s="5" t="n">
        <v>700000</v>
      </c>
      <c r="D11" s="6" t="n">
        <v>5400000</v>
      </c>
      <c r="E11" s="5" t="n">
        <v>28800000</v>
      </c>
      <c r="F11" s="6" t="n">
        <v>9400000</v>
      </c>
      <c r="G11" s="4" t="inlineStr">
        <is>
          <t xml:space="preserve"> </t>
        </is>
      </c>
    </row>
    <row r="12">
      <c r="A12" s="4" t="inlineStr">
        <is>
          <t>Deferred revenue</t>
        </is>
      </c>
      <c r="B12" s="4" t="inlineStr">
        <is>
          <t xml:space="preserve"> </t>
        </is>
      </c>
      <c r="C12" s="5" t="n">
        <v>21700000</v>
      </c>
      <c r="D12" s="4" t="inlineStr">
        <is>
          <t xml:space="preserve"> </t>
        </is>
      </c>
      <c r="E12" s="5" t="n">
        <v>21700000</v>
      </c>
      <c r="F12" s="4" t="inlineStr">
        <is>
          <t xml:space="preserve"> </t>
        </is>
      </c>
      <c r="G12" s="6" t="n">
        <v>25500000</v>
      </c>
    </row>
    <row r="13">
      <c r="A13" s="4" t="inlineStr">
        <is>
          <t>Receivable from collaboration</t>
        </is>
      </c>
      <c r="B13" s="4" t="inlineStr">
        <is>
          <t xml:space="preserve"> </t>
        </is>
      </c>
      <c r="C13" s="6" t="n">
        <v>0</v>
      </c>
      <c r="D13" s="4" t="inlineStr">
        <is>
          <t xml:space="preserve"> </t>
        </is>
      </c>
      <c r="E13" s="5" t="n">
        <v>0</v>
      </c>
      <c r="F13" s="4" t="inlineStr">
        <is>
          <t xml:space="preserve"> </t>
        </is>
      </c>
      <c r="G13" s="6" t="n">
        <v>8000000</v>
      </c>
    </row>
    <row r="14">
      <c r="A14" s="4" t="inlineStr">
        <is>
          <t>BMS | Collaboration and License Agreement | Oncology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ilestone payments to be received</t>
        </is>
      </c>
      <c r="B16" s="5" t="n">
        <v>58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s to be received upon achievement of certain specified research, development, and regulatory milestones</t>
        </is>
      </c>
      <c r="B17" s="5" t="n">
        <v>36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s to be received upon achievement of certain specified commercial milestones</t>
        </is>
      </c>
      <c r="B18" s="5" t="n">
        <v>22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MS | Collaboration and License Agreement | Neurology and Immunology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ilestone payments to be received</t>
        </is>
      </c>
      <c r="B21" s="5" t="n">
        <v>489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s to be received upon achievement of certain specified research, development, and regulatory milestones</t>
        </is>
      </c>
      <c r="B22" s="5" t="n">
        <v>264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payments to be received upon achievement of certain specified commercial milestones</t>
        </is>
      </c>
      <c r="B23" s="6" t="n">
        <v>22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MS | Collaboration and License Agreement | Oncology, Neurology, and Immunology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revenue, revenue recognized</t>
        </is>
      </c>
      <c r="B26" s="4" t="inlineStr">
        <is>
          <t xml:space="preserve"> </t>
        </is>
      </c>
      <c r="C26" s="4" t="inlineStr">
        <is>
          <t xml:space="preserve"> </t>
        </is>
      </c>
      <c r="D26" s="4" t="inlineStr">
        <is>
          <t xml:space="preserve"> </t>
        </is>
      </c>
      <c r="E26" s="6" t="n">
        <v>2500000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t>
        </is>
      </c>
      <c r="B3" s="6" t="n">
        <v>15289</v>
      </c>
      <c r="C3" s="6" t="n">
        <v>11378</v>
      </c>
    </row>
    <row r="4">
      <c r="A4" s="3" t="inlineStr">
        <is>
          <t>Deferred revenue, short-term:</t>
        </is>
      </c>
      <c r="B4" s="4" t="inlineStr">
        <is>
          <t xml:space="preserve"> </t>
        </is>
      </c>
      <c r="C4" s="4" t="inlineStr">
        <is>
          <t xml:space="preserve"> </t>
        </is>
      </c>
    </row>
    <row r="5">
      <c r="A5" s="4" t="inlineStr">
        <is>
          <t>Deferred revenue</t>
        </is>
      </c>
      <c r="B5" s="5" t="n">
        <v>46674</v>
      </c>
      <c r="C5" s="5" t="n">
        <v>57931</v>
      </c>
    </row>
    <row r="6">
      <c r="A6" s="3" t="inlineStr">
        <is>
          <t>Deferred revenue, long-term:</t>
        </is>
      </c>
      <c r="B6" s="4" t="inlineStr">
        <is>
          <t xml:space="preserve"> </t>
        </is>
      </c>
      <c r="C6" s="4" t="inlineStr">
        <is>
          <t xml:space="preserve"> </t>
        </is>
      </c>
    </row>
    <row r="7">
      <c r="A7" s="4" t="inlineStr">
        <is>
          <t>Deferred revenue, long-term</t>
        </is>
      </c>
      <c r="B7" s="5" t="n">
        <v>15620</v>
      </c>
      <c r="C7" s="5" t="n">
        <v>25598</v>
      </c>
    </row>
    <row r="8">
      <c r="A8" s="4" t="inlineStr">
        <is>
          <t>Software products and services</t>
        </is>
      </c>
      <c r="B8" s="4" t="inlineStr">
        <is>
          <t xml:space="preserve"> </t>
        </is>
      </c>
      <c r="C8" s="4" t="inlineStr">
        <is>
          <t xml:space="preserve"> </t>
        </is>
      </c>
    </row>
    <row r="9">
      <c r="A9" s="3" t="inlineStr">
        <is>
          <t>Deferred revenue, short-term:</t>
        </is>
      </c>
      <c r="B9" s="4" t="inlineStr">
        <is>
          <t xml:space="preserve"> </t>
        </is>
      </c>
      <c r="C9" s="4" t="inlineStr">
        <is>
          <t xml:space="preserve"> </t>
        </is>
      </c>
    </row>
    <row r="10">
      <c r="A10" s="4" t="inlineStr">
        <is>
          <t>Deferred revenue</t>
        </is>
      </c>
      <c r="B10" s="5" t="n">
        <v>26114</v>
      </c>
      <c r="C10" s="5" t="n">
        <v>37085</v>
      </c>
    </row>
    <row r="11">
      <c r="A11" s="3" t="inlineStr">
        <is>
          <t>Deferred revenue, long-term:</t>
        </is>
      </c>
      <c r="B11" s="4" t="inlineStr">
        <is>
          <t xml:space="preserve"> </t>
        </is>
      </c>
      <c r="C11" s="4" t="inlineStr">
        <is>
          <t xml:space="preserve"> </t>
        </is>
      </c>
    </row>
    <row r="12">
      <c r="A12" s="4" t="inlineStr">
        <is>
          <t>Deferred revenue, long-term</t>
        </is>
      </c>
      <c r="B12" s="5" t="n">
        <v>1831</v>
      </c>
      <c r="C12" s="5" t="n">
        <v>2526</v>
      </c>
    </row>
    <row r="13">
      <c r="A13" s="4" t="inlineStr">
        <is>
          <t>Drug discovery</t>
        </is>
      </c>
      <c r="B13" s="4" t="inlineStr">
        <is>
          <t xml:space="preserve"> </t>
        </is>
      </c>
      <c r="C13" s="4" t="inlineStr">
        <is>
          <t xml:space="preserve"> </t>
        </is>
      </c>
    </row>
    <row r="14">
      <c r="A14" s="3" t="inlineStr">
        <is>
          <t>Deferred revenue, short-term:</t>
        </is>
      </c>
      <c r="B14" s="4" t="inlineStr">
        <is>
          <t xml:space="preserve"> </t>
        </is>
      </c>
      <c r="C14" s="4" t="inlineStr">
        <is>
          <t xml:space="preserve"> </t>
        </is>
      </c>
    </row>
    <row r="15">
      <c r="A15" s="4" t="inlineStr">
        <is>
          <t>Deferred revenue</t>
        </is>
      </c>
      <c r="B15" s="5" t="n">
        <v>20560</v>
      </c>
      <c r="C15" s="5" t="n">
        <v>20846</v>
      </c>
    </row>
    <row r="16">
      <c r="A16" s="3" t="inlineStr">
        <is>
          <t>Deferred revenue, long-term:</t>
        </is>
      </c>
      <c r="B16" s="4" t="inlineStr">
        <is>
          <t xml:space="preserve"> </t>
        </is>
      </c>
      <c r="C16" s="4" t="inlineStr">
        <is>
          <t xml:space="preserve"> </t>
        </is>
      </c>
    </row>
    <row r="17">
      <c r="A17" s="4" t="inlineStr">
        <is>
          <t>Deferred revenue, long-term</t>
        </is>
      </c>
      <c r="B17" s="6" t="n">
        <v>13789</v>
      </c>
      <c r="C17" s="6" t="n">
        <v>23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20628</v>
      </c>
      <c r="C4" s="6" t="n">
        <v>22303</v>
      </c>
      <c r="D4" s="6" t="n">
        <v>37382</v>
      </c>
      <c r="E4" s="6" t="n">
        <v>40599</v>
      </c>
    </row>
    <row r="5">
      <c r="A5" s="4" t="inlineStr">
        <is>
          <t>Percentage of revenue expected to be recognized</t>
        </is>
      </c>
      <c r="B5" s="8" t="n">
        <v>0.75</v>
      </c>
      <c r="C5" s="4" t="inlineStr">
        <is>
          <t xml:space="preserve"> </t>
        </is>
      </c>
      <c r="D5" s="8" t="n">
        <v>0.75</v>
      </c>
      <c r="E5" s="4" t="inlineStr">
        <is>
          <t xml:space="preserve"> </t>
        </is>
      </c>
    </row>
    <row r="6">
      <c r="A6" s="4" t="inlineStr">
        <is>
          <t>Unsatisfied performance obligation</t>
        </is>
      </c>
      <c r="B6" s="6" t="n">
        <v>15539</v>
      </c>
      <c r="C6" s="4" t="inlineStr">
        <is>
          <t xml:space="preserve"> </t>
        </is>
      </c>
      <c r="D6" s="6" t="n">
        <v>15539</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Contract with customers, payment terms</t>
        </is>
      </c>
      <c r="B9" s="4" t="inlineStr">
        <is>
          <t xml:space="preserve"> </t>
        </is>
      </c>
      <c r="C9" s="4" t="inlineStr">
        <is>
          <t xml:space="preserve"> </t>
        </is>
      </c>
      <c r="D9" s="4" t="inlineStr">
        <is>
          <t>30 day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Contract with customers, payment terms</t>
        </is>
      </c>
      <c r="B12" s="4" t="inlineStr">
        <is>
          <t xml:space="preserve"> </t>
        </is>
      </c>
      <c r="C12" s="4" t="inlineStr">
        <is>
          <t xml:space="preserve"> </t>
        </is>
      </c>
      <c r="D12" s="4" t="inlineStr">
        <is>
          <t>60 days</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658411</v>
      </c>
      <c r="C3" s="6" t="n">
        <v>480294</v>
      </c>
    </row>
    <row r="4">
      <c r="A4" s="4" t="inlineStr">
        <is>
          <t>Cash and cash equivalents and restricted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5" t="n">
        <v>291016</v>
      </c>
      <c r="C6" s="5" t="n">
        <v>95717</v>
      </c>
    </row>
    <row r="7">
      <c r="A7" s="4" t="inlineStr">
        <is>
          <t>Marketable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Assets</t>
        </is>
      </c>
      <c r="B9" s="5" t="n">
        <v>262710</v>
      </c>
      <c r="C9" s="5" t="n">
        <v>360613</v>
      </c>
    </row>
    <row r="10">
      <c r="A10" s="4" t="inlineStr">
        <is>
          <t>Equity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Assets</t>
        </is>
      </c>
      <c r="B12" s="5" t="n">
        <v>104685</v>
      </c>
      <c r="C12" s="5" t="n">
        <v>23964</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395496</v>
      </c>
      <c r="C15" s="5" t="n">
        <v>118052</v>
      </c>
    </row>
    <row r="16">
      <c r="A16" s="4" t="inlineStr">
        <is>
          <t>Level 1 | Cash and cash equivalents and restricted cash</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t>
        </is>
      </c>
      <c r="B18" s="5" t="n">
        <v>291016</v>
      </c>
      <c r="C18" s="5" t="n">
        <v>95717</v>
      </c>
    </row>
    <row r="19">
      <c r="A19" s="4" t="inlineStr">
        <is>
          <t>Level 1 | Marketable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Assets</t>
        </is>
      </c>
      <c r="B21" s="5" t="n">
        <v>0</v>
      </c>
      <c r="C21" s="5" t="n">
        <v>0</v>
      </c>
    </row>
    <row r="22">
      <c r="A22" s="4" t="inlineStr">
        <is>
          <t>Level 1 | Equity invest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Assets</t>
        </is>
      </c>
      <c r="B24" s="5" t="n">
        <v>104480</v>
      </c>
      <c r="C24" s="5" t="n">
        <v>22335</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t>
        </is>
      </c>
      <c r="B27" s="5" t="n">
        <v>262710</v>
      </c>
      <c r="C27" s="5" t="n">
        <v>360613</v>
      </c>
    </row>
    <row r="28">
      <c r="A28" s="4" t="inlineStr">
        <is>
          <t>Level 2 | Cash and cash equivalents and restricted cash</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Assets</t>
        </is>
      </c>
      <c r="B30" s="5" t="n">
        <v>0</v>
      </c>
      <c r="C30" s="5" t="n">
        <v>0</v>
      </c>
    </row>
    <row r="31">
      <c r="A31" s="4" t="inlineStr">
        <is>
          <t>Level 2 | Marketable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t>
        </is>
      </c>
      <c r="B33" s="5" t="n">
        <v>262710</v>
      </c>
      <c r="C33" s="5" t="n">
        <v>360613</v>
      </c>
    </row>
    <row r="34">
      <c r="A34" s="4" t="inlineStr">
        <is>
          <t>Level 2 | Equity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Assets</t>
        </is>
      </c>
      <c r="B36" s="5" t="n">
        <v>0</v>
      </c>
      <c r="C36" s="5"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Assets</t>
        </is>
      </c>
      <c r="B39" s="5" t="n">
        <v>205</v>
      </c>
      <c r="C39" s="5" t="n">
        <v>1629</v>
      </c>
    </row>
    <row r="40">
      <c r="A40" s="4" t="inlineStr">
        <is>
          <t>Level 3 | Cash and cash equivalents and restricted cash</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Assets</t>
        </is>
      </c>
      <c r="B42" s="5" t="n">
        <v>0</v>
      </c>
      <c r="C42" s="5" t="n">
        <v>0</v>
      </c>
    </row>
    <row r="43">
      <c r="A43" s="4" t="inlineStr">
        <is>
          <t>Level 3 | Marketable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ssets</t>
        </is>
      </c>
      <c r="B45" s="5" t="n">
        <v>0</v>
      </c>
      <c r="C45" s="5" t="n">
        <v>0</v>
      </c>
    </row>
    <row r="46">
      <c r="A46" s="4" t="inlineStr">
        <is>
          <t>Level 3 | Equity investmen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t>
        </is>
      </c>
      <c r="B48" s="6" t="n">
        <v>205</v>
      </c>
      <c r="C48" s="6" t="n">
        <v>1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Fair Value Measurements - Additional Information (Details) - USD ($) $ in Thousands</t>
        </is>
      </c>
      <c r="D1" s="2" t="inlineStr">
        <is>
          <t>3 Months Ended</t>
        </is>
      </c>
      <c r="E1" s="2" t="inlineStr">
        <is>
          <t>6 Months Ended</t>
        </is>
      </c>
      <c r="F1" s="2" t="inlineStr">
        <is>
          <t>12 Months Ended</t>
        </is>
      </c>
    </row>
    <row r="2">
      <c r="B2" s="2" t="inlineStr">
        <is>
          <t>Apr. 06, 2023</t>
        </is>
      </c>
      <c r="C2" s="2" t="inlineStr">
        <is>
          <t>Feb. 13, 2023</t>
        </is>
      </c>
      <c r="D2" s="2" t="inlineStr">
        <is>
          <t>Mar. 31, 2023</t>
        </is>
      </c>
      <c r="E2" s="2" t="inlineStr">
        <is>
          <t>Jun. 30, 2023</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t>
        </is>
      </c>
      <c r="B4" s="4" t="inlineStr">
        <is>
          <t xml:space="preserve"> </t>
        </is>
      </c>
      <c r="C4" s="4" t="inlineStr">
        <is>
          <t xml:space="preserve"> </t>
        </is>
      </c>
      <c r="D4" s="6" t="n">
        <v>147300</v>
      </c>
      <c r="E4" s="4" t="inlineStr">
        <is>
          <t xml:space="preserve"> </t>
        </is>
      </c>
      <c r="F4" s="6" t="n">
        <v>-858</v>
      </c>
    </row>
    <row r="5">
      <c r="A5" s="4" t="inlineStr">
        <is>
          <t>Cash contributions</t>
        </is>
      </c>
      <c r="B5" s="6" t="n">
        <v>35789</v>
      </c>
      <c r="C5" s="6" t="n">
        <v>111300</v>
      </c>
      <c r="D5" s="4" t="inlineStr">
        <is>
          <t xml:space="preserve"> </t>
        </is>
      </c>
      <c r="E5" s="6" t="n">
        <v>205</v>
      </c>
      <c r="F5" s="6" t="n">
        <v>600</v>
      </c>
    </row>
    <row r="6">
      <c r="A6" s="4" t="inlineStr">
        <is>
          <t>Realized gain</t>
        </is>
      </c>
      <c r="B6" s="4" t="inlineStr">
        <is>
          <t xml:space="preserve"> </t>
        </is>
      </c>
      <c r="C6" s="4" t="inlineStr">
        <is>
          <t xml:space="preserve"> </t>
        </is>
      </c>
      <c r="D6" s="6" t="n">
        <v>35994</v>
      </c>
      <c r="E6" s="4" t="inlineStr">
        <is>
          <t xml:space="preserve"> </t>
        </is>
      </c>
      <c r="F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5189</v>
      </c>
      <c r="C4" s="6" t="n">
        <v>38469</v>
      </c>
      <c r="D4" s="6" t="n">
        <v>99971</v>
      </c>
      <c r="E4" s="6" t="n">
        <v>8713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1379</v>
      </c>
      <c r="C6" s="5" t="n">
        <v>21335</v>
      </c>
      <c r="D6" s="5" t="n">
        <v>40468</v>
      </c>
      <c r="E6" s="5" t="n">
        <v>42015</v>
      </c>
    </row>
    <row r="7">
      <c r="A7" s="4" t="inlineStr">
        <is>
          <t>Gross profit</t>
        </is>
      </c>
      <c r="B7" s="5" t="n">
        <v>13810</v>
      </c>
      <c r="C7" s="5" t="n">
        <v>17134</v>
      </c>
      <c r="D7" s="5" t="n">
        <v>59503</v>
      </c>
      <c r="E7" s="5" t="n">
        <v>451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2705</v>
      </c>
      <c r="C9" s="5" t="n">
        <v>31123</v>
      </c>
      <c r="D9" s="5" t="n">
        <v>83446</v>
      </c>
      <c r="E9" s="5" t="n">
        <v>58945</v>
      </c>
    </row>
    <row r="10">
      <c r="A10" s="4" t="inlineStr">
        <is>
          <t>Sales and marketing</t>
        </is>
      </c>
      <c r="B10" s="5" t="n">
        <v>9022</v>
      </c>
      <c r="C10" s="5" t="n">
        <v>7428</v>
      </c>
      <c r="D10" s="5" t="n">
        <v>18167</v>
      </c>
      <c r="E10" s="5" t="n">
        <v>14099</v>
      </c>
    </row>
    <row r="11">
      <c r="A11" s="4" t="inlineStr">
        <is>
          <t>General and administrative</t>
        </is>
      </c>
      <c r="B11" s="5" t="n">
        <v>23216</v>
      </c>
      <c r="C11" s="5" t="n">
        <v>22056</v>
      </c>
      <c r="D11" s="5" t="n">
        <v>49524</v>
      </c>
      <c r="E11" s="5" t="n">
        <v>44189</v>
      </c>
    </row>
    <row r="12">
      <c r="A12" s="4" t="inlineStr">
        <is>
          <t>Total operating expenses</t>
        </is>
      </c>
      <c r="B12" s="5" t="n">
        <v>74943</v>
      </c>
      <c r="C12" s="5" t="n">
        <v>60607</v>
      </c>
      <c r="D12" s="5" t="n">
        <v>151137</v>
      </c>
      <c r="E12" s="5" t="n">
        <v>117233</v>
      </c>
    </row>
    <row r="13">
      <c r="A13" s="4" t="inlineStr">
        <is>
          <t>Loss from operations</t>
        </is>
      </c>
      <c r="B13" s="5" t="n">
        <v>-61133</v>
      </c>
      <c r="C13" s="5" t="n">
        <v>-43473</v>
      </c>
      <c r="D13" s="5" t="n">
        <v>-91634</v>
      </c>
      <c r="E13" s="5" t="n">
        <v>-7211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equity investments</t>
        </is>
      </c>
      <c r="B15" s="5" t="n">
        <v>0</v>
      </c>
      <c r="C15" s="5" t="n">
        <v>11828</v>
      </c>
      <c r="D15" s="5" t="n">
        <v>147322</v>
      </c>
      <c r="E15" s="5" t="n">
        <v>11828</v>
      </c>
    </row>
    <row r="16">
      <c r="A16" s="4" t="inlineStr">
        <is>
          <t>Change in fair value</t>
        </is>
      </c>
      <c r="B16" s="5" t="n">
        <v>40654</v>
      </c>
      <c r="C16" s="5" t="n">
        <v>-15700</v>
      </c>
      <c r="D16" s="5" t="n">
        <v>76391</v>
      </c>
      <c r="E16" s="5" t="n">
        <v>-21864</v>
      </c>
    </row>
    <row r="17">
      <c r="A17" s="4" t="inlineStr">
        <is>
          <t>Other income (expense)</t>
        </is>
      </c>
      <c r="B17" s="5" t="n">
        <v>4326</v>
      </c>
      <c r="C17" s="5" t="n">
        <v>-308</v>
      </c>
      <c r="D17" s="5" t="n">
        <v>7263</v>
      </c>
      <c r="E17" s="5" t="n">
        <v>31</v>
      </c>
    </row>
    <row r="18">
      <c r="A18" s="4" t="inlineStr">
        <is>
          <t>Total other income (expense)</t>
        </is>
      </c>
      <c r="B18" s="5" t="n">
        <v>44980</v>
      </c>
      <c r="C18" s="5" t="n">
        <v>-4180</v>
      </c>
      <c r="D18" s="5" t="n">
        <v>230976</v>
      </c>
      <c r="E18" s="5" t="n">
        <v>-10005</v>
      </c>
    </row>
    <row r="19">
      <c r="A19" s="4" t="inlineStr">
        <is>
          <t>(Loss) income before income taxes</t>
        </is>
      </c>
      <c r="B19" s="5" t="n">
        <v>-16153</v>
      </c>
      <c r="C19" s="5" t="n">
        <v>-47653</v>
      </c>
      <c r="D19" s="5" t="n">
        <v>139342</v>
      </c>
      <c r="E19" s="5" t="n">
        <v>-82121</v>
      </c>
    </row>
    <row r="20">
      <c r="A20" s="4" t="inlineStr">
        <is>
          <t>Income tax (benefit) expense</t>
        </is>
      </c>
      <c r="B20" s="5" t="n">
        <v>-20431</v>
      </c>
      <c r="C20" s="5" t="n">
        <v>33</v>
      </c>
      <c r="D20" s="5" t="n">
        <v>5928</v>
      </c>
      <c r="E20" s="5" t="n">
        <v>5</v>
      </c>
    </row>
    <row r="21">
      <c r="A21" s="4" t="inlineStr">
        <is>
          <t>Net income (loss)</t>
        </is>
      </c>
      <c r="B21" s="6" t="n">
        <v>4278</v>
      </c>
      <c r="C21" s="6" t="n">
        <v>-47686</v>
      </c>
      <c r="D21" s="6" t="n">
        <v>133414</v>
      </c>
      <c r="E21" s="6" t="n">
        <v>-82126</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Net income (loss) per share of common and limited common stockholders, basic (in USD per share)</t>
        </is>
      </c>
      <c r="B23" s="7" t="n">
        <v>0.06</v>
      </c>
      <c r="C23" s="7" t="n">
        <v>-0.67</v>
      </c>
      <c r="D23" s="7" t="n">
        <v>1.86</v>
      </c>
      <c r="E23" s="7" t="n">
        <v>-1.15</v>
      </c>
    </row>
    <row r="24">
      <c r="A24" s="4" t="inlineStr">
        <is>
          <t>Weighted average shares used to compute net income (loss) per share of common and limited common stockholders, basic (in shares)</t>
        </is>
      </c>
      <c r="B24" s="5" t="n">
        <v>71642722</v>
      </c>
      <c r="C24" s="5" t="n">
        <v>71161892</v>
      </c>
      <c r="D24" s="5" t="n">
        <v>71555395</v>
      </c>
      <c r="E24" s="5" t="n">
        <v>71106470</v>
      </c>
    </row>
    <row r="25">
      <c r="A25" s="4" t="inlineStr">
        <is>
          <t>Net income (loss) per share of common and limited common stockholders, diluted (in USD per share)</t>
        </is>
      </c>
      <c r="B25" s="7" t="n">
        <v>0.06</v>
      </c>
      <c r="C25" s="7" t="n">
        <v>-0.67</v>
      </c>
      <c r="D25" s="7" t="n">
        <v>1.79</v>
      </c>
      <c r="E25" s="7" t="n">
        <v>-1.15</v>
      </c>
    </row>
    <row r="26">
      <c r="A26" s="4" t="inlineStr">
        <is>
          <t>Weighted average shares used to compute net income (loss) per share of common and limited common stockholders, diluted: (in shares)</t>
        </is>
      </c>
      <c r="B26" s="5" t="n">
        <v>75064323</v>
      </c>
      <c r="C26" s="5" t="n">
        <v>71161892</v>
      </c>
      <c r="D26" s="5" t="n">
        <v>74499672</v>
      </c>
      <c r="E26" s="5" t="n">
        <v>71106470</v>
      </c>
    </row>
    <row r="27">
      <c r="A27" s="4" t="inlineStr">
        <is>
          <t>Software products and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9352</v>
      </c>
      <c r="C29" s="6" t="n">
        <v>30011</v>
      </c>
      <c r="D29" s="6" t="n">
        <v>61565</v>
      </c>
      <c r="E29" s="6" t="n">
        <v>63092</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6695</v>
      </c>
      <c r="C31" s="5" t="n">
        <v>7101</v>
      </c>
      <c r="D31" s="5" t="n">
        <v>13810</v>
      </c>
      <c r="E31" s="5" t="n">
        <v>14612</v>
      </c>
    </row>
    <row r="32">
      <c r="A32" s="4" t="inlineStr">
        <is>
          <t>Drug discovery</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837</v>
      </c>
      <c r="C34" s="5" t="n">
        <v>8458</v>
      </c>
      <c r="D34" s="5" t="n">
        <v>38406</v>
      </c>
      <c r="E34" s="5" t="n">
        <v>24040</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14684</v>
      </c>
      <c r="C36" s="6" t="n">
        <v>14234</v>
      </c>
      <c r="D36" s="6" t="n">
        <v>26658</v>
      </c>
      <c r="E36" s="6" t="n">
        <v>274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Fair Value Measurements - Summary of Changes in Fair Value of Level 3 Investments (Details) - USD ($) $ in Thousands</t>
        </is>
      </c>
      <c r="D1" s="2" t="inlineStr">
        <is>
          <t>3 Months Ended</t>
        </is>
      </c>
      <c r="F1" s="2" t="inlineStr">
        <is>
          <t>6 Months Ended</t>
        </is>
      </c>
      <c r="G1" s="2" t="inlineStr">
        <is>
          <t>12 Months Ended</t>
        </is>
      </c>
    </row>
    <row r="2">
      <c r="B2" s="2" t="inlineStr">
        <is>
          <t>Apr. 06, 2023</t>
        </is>
      </c>
      <c r="C2" s="2" t="inlineStr">
        <is>
          <t>Feb. 13, 2023</t>
        </is>
      </c>
      <c r="D2" s="2" t="inlineStr">
        <is>
          <t>Jun. 30, 2023</t>
        </is>
      </c>
      <c r="E2" s="2" t="inlineStr">
        <is>
          <t>Mar. 31, 2023</t>
        </is>
      </c>
      <c r="F2" s="2" t="inlineStr">
        <is>
          <t>Jun. 30, 2023</t>
        </is>
      </c>
      <c r="G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35994</v>
      </c>
      <c r="E4" s="6" t="n">
        <v>1629</v>
      </c>
      <c r="F4" s="6" t="n">
        <v>1629</v>
      </c>
      <c r="G4" s="6" t="n">
        <v>1887</v>
      </c>
    </row>
    <row r="5">
      <c r="A5" s="4" t="inlineStr">
        <is>
          <t>Cash contributions</t>
        </is>
      </c>
      <c r="B5" s="6" t="n">
        <v>35789</v>
      </c>
      <c r="C5" s="6" t="n">
        <v>111300</v>
      </c>
      <c r="D5" s="4" t="inlineStr">
        <is>
          <t xml:space="preserve"> </t>
        </is>
      </c>
      <c r="E5" s="4" t="inlineStr">
        <is>
          <t xml:space="preserve"> </t>
        </is>
      </c>
      <c r="F5" s="5" t="n">
        <v>205</v>
      </c>
      <c r="G5" s="5" t="n">
        <v>600</v>
      </c>
    </row>
    <row r="6">
      <c r="A6" s="4" t="inlineStr">
        <is>
          <t>Unrealized loss</t>
        </is>
      </c>
      <c r="B6" s="4" t="inlineStr">
        <is>
          <t xml:space="preserve"> </t>
        </is>
      </c>
      <c r="C6" s="4" t="inlineStr">
        <is>
          <t xml:space="preserve"> </t>
        </is>
      </c>
      <c r="D6" s="4" t="inlineStr">
        <is>
          <t xml:space="preserve"> </t>
        </is>
      </c>
      <c r="E6" s="5" t="n">
        <v>147300</v>
      </c>
      <c r="F6" s="4" t="inlineStr">
        <is>
          <t xml:space="preserve"> </t>
        </is>
      </c>
      <c r="G6" s="5" t="n">
        <v>-858</v>
      </c>
    </row>
    <row r="7">
      <c r="A7" s="4" t="inlineStr">
        <is>
          <t>Realized gain</t>
        </is>
      </c>
      <c r="B7" s="4" t="inlineStr">
        <is>
          <t xml:space="preserve"> </t>
        </is>
      </c>
      <c r="C7" s="4" t="inlineStr">
        <is>
          <t xml:space="preserve"> </t>
        </is>
      </c>
      <c r="D7" s="4" t="inlineStr">
        <is>
          <t xml:space="preserve"> </t>
        </is>
      </c>
      <c r="E7" s="5" t="n">
        <v>35994</v>
      </c>
      <c r="F7" s="4" t="inlineStr">
        <is>
          <t xml:space="preserve"> </t>
        </is>
      </c>
      <c r="G7" s="4" t="inlineStr">
        <is>
          <t xml:space="preserve"> </t>
        </is>
      </c>
    </row>
    <row r="8">
      <c r="A8" s="4" t="inlineStr">
        <is>
          <t>Transfer to Level 1</t>
        </is>
      </c>
      <c r="B8" s="4" t="inlineStr">
        <is>
          <t xml:space="preserve"> </t>
        </is>
      </c>
      <c r="C8" s="4" t="inlineStr">
        <is>
          <t xml:space="preserve"> </t>
        </is>
      </c>
      <c r="D8" s="4" t="inlineStr">
        <is>
          <t xml:space="preserve"> </t>
        </is>
      </c>
      <c r="E8" s="5" t="n">
        <v>-1629</v>
      </c>
      <c r="F8" s="4" t="inlineStr">
        <is>
          <t xml:space="preserve"> </t>
        </is>
      </c>
      <c r="G8" s="4" t="inlineStr">
        <is>
          <t xml:space="preserve"> </t>
        </is>
      </c>
    </row>
    <row r="9">
      <c r="A9" s="4" t="inlineStr">
        <is>
          <t>Cash distributions</t>
        </is>
      </c>
      <c r="B9" s="4" t="inlineStr">
        <is>
          <t xml:space="preserve"> </t>
        </is>
      </c>
      <c r="C9" s="4" t="inlineStr">
        <is>
          <t xml:space="preserve"> </t>
        </is>
      </c>
      <c r="D9" s="5" t="n">
        <v>-35789</v>
      </c>
      <c r="E9" s="4" t="inlineStr">
        <is>
          <t xml:space="preserve"> </t>
        </is>
      </c>
      <c r="F9" s="4" t="inlineStr">
        <is>
          <t xml:space="preserve"> </t>
        </is>
      </c>
      <c r="G9" s="4" t="inlineStr">
        <is>
          <t xml:space="preserve"> </t>
        </is>
      </c>
    </row>
    <row r="10">
      <c r="A10" s="4" t="inlineStr">
        <is>
          <t>Ending balance</t>
        </is>
      </c>
      <c r="B10" s="4" t="inlineStr">
        <is>
          <t xml:space="preserve"> </t>
        </is>
      </c>
      <c r="C10" s="4" t="inlineStr">
        <is>
          <t xml:space="preserve"> </t>
        </is>
      </c>
      <c r="D10" s="6" t="n">
        <v>205</v>
      </c>
      <c r="E10" s="6" t="n">
        <v>35994</v>
      </c>
      <c r="F10" s="6" t="n">
        <v>205</v>
      </c>
      <c r="G10" s="6" t="n">
        <v>1629</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2" customWidth="1" min="5" max="5"/>
  </cols>
  <sheetData>
    <row r="1">
      <c r="A1" s="1" t="inlineStr">
        <is>
          <t>Commitments And Contingencies - Additional Information (Details) $ in Thousands</t>
        </is>
      </c>
      <c r="C1" s="2" t="inlineStr">
        <is>
          <t>6 Months Ended</t>
        </is>
      </c>
    </row>
    <row r="2">
      <c r="B2" s="2" t="inlineStr">
        <is>
          <t>Aug. 15, 2022 USD ($) ft²</t>
        </is>
      </c>
      <c r="C2" s="2" t="inlineStr">
        <is>
          <t>Jun. 30, 2023 USD ($) lease</t>
        </is>
      </c>
      <c r="D2" s="2" t="inlineStr">
        <is>
          <t>Jun. 30, 2022 USD ($)</t>
        </is>
      </c>
      <c r="E2" s="2" t="inlineStr">
        <is>
          <t>Jun. 1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maining weighted average lease term</t>
        </is>
      </c>
      <c r="B4" s="4" t="inlineStr">
        <is>
          <t xml:space="preserve"> </t>
        </is>
      </c>
      <c r="C4" s="4" t="inlineStr">
        <is>
          <t>12 years</t>
        </is>
      </c>
      <c r="D4" s="4" t="inlineStr">
        <is>
          <t xml:space="preserve"> </t>
        </is>
      </c>
      <c r="E4" s="4" t="inlineStr">
        <is>
          <t xml:space="preserve"> </t>
        </is>
      </c>
    </row>
    <row r="5">
      <c r="A5" s="4" t="inlineStr">
        <is>
          <t>Acquisition of right of use assets in exchange for lease liabilities</t>
        </is>
      </c>
      <c r="B5" s="4" t="inlineStr">
        <is>
          <t xml:space="preserve"> </t>
        </is>
      </c>
      <c r="C5" s="6" t="n">
        <v>6333</v>
      </c>
      <c r="D5" s="6" t="n">
        <v>14767</v>
      </c>
      <c r="E5" s="4" t="inlineStr">
        <is>
          <t xml:space="preserve"> </t>
        </is>
      </c>
    </row>
    <row r="6">
      <c r="A6" s="4" t="inlineStr">
        <is>
          <t>Number of new leases | lease</t>
        </is>
      </c>
      <c r="B6" s="4" t="inlineStr">
        <is>
          <t xml:space="preserve"> </t>
        </is>
      </c>
      <c r="C6" s="5" t="n">
        <v>2</v>
      </c>
      <c r="D6" s="4" t="inlineStr">
        <is>
          <t xml:space="preserve"> </t>
        </is>
      </c>
      <c r="E6" s="4" t="inlineStr">
        <is>
          <t xml:space="preserve"> </t>
        </is>
      </c>
    </row>
    <row r="7">
      <c r="A7" s="4" t="inlineStr">
        <is>
          <t>Increase in right-of-use assets due to contingency resolution</t>
        </is>
      </c>
      <c r="B7" s="4" t="inlineStr">
        <is>
          <t xml:space="preserve"> </t>
        </is>
      </c>
      <c r="C7" s="6" t="n">
        <v>2569</v>
      </c>
      <c r="D7" s="4" t="inlineStr">
        <is>
          <t xml:space="preserve"> </t>
        </is>
      </c>
      <c r="E7" s="4" t="inlineStr">
        <is>
          <t xml:space="preserve"> </t>
        </is>
      </c>
    </row>
    <row r="8">
      <c r="A8" s="4" t="inlineStr">
        <is>
          <t>Acquisition of lease liabilities</t>
        </is>
      </c>
      <c r="B8" s="4" t="inlineStr">
        <is>
          <t xml:space="preserve"> </t>
        </is>
      </c>
      <c r="C8" s="6" t="n">
        <v>6333</v>
      </c>
      <c r="D8" s="4" t="inlineStr">
        <is>
          <t xml:space="preserve"> </t>
        </is>
      </c>
      <c r="E8" s="4" t="inlineStr">
        <is>
          <t xml:space="preserve"> </t>
        </is>
      </c>
    </row>
    <row r="9">
      <c r="A9" s="4" t="inlineStr">
        <is>
          <t>Office Lease Agree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leased (in square feet) | ft²</t>
        </is>
      </c>
      <c r="B11" s="5" t="n">
        <v>17500</v>
      </c>
      <c r="C11" s="4" t="inlineStr">
        <is>
          <t xml:space="preserve"> </t>
        </is>
      </c>
      <c r="D11" s="4" t="inlineStr">
        <is>
          <t xml:space="preserve"> </t>
        </is>
      </c>
      <c r="E11" s="4" t="inlineStr">
        <is>
          <t xml:space="preserve"> </t>
        </is>
      </c>
    </row>
    <row r="12">
      <c r="A12" s="4" t="inlineStr">
        <is>
          <t>Base rent per month (in USD per month)</t>
        </is>
      </c>
      <c r="B12" s="6" t="n">
        <v>114</v>
      </c>
      <c r="C12" s="4" t="inlineStr">
        <is>
          <t xml:space="preserve"> </t>
        </is>
      </c>
      <c r="D12" s="4" t="inlineStr">
        <is>
          <t xml:space="preserve"> </t>
        </is>
      </c>
      <c r="E12" s="4" t="inlineStr">
        <is>
          <t xml:space="preserve"> </t>
        </is>
      </c>
    </row>
    <row r="13">
      <c r="A13" s="4" t="inlineStr">
        <is>
          <t>Percentage of annual rental escalation (in percent)</t>
        </is>
      </c>
      <c r="B13" s="8" t="n">
        <v>0.02</v>
      </c>
      <c r="C13" s="4" t="inlineStr">
        <is>
          <t xml:space="preserve"> </t>
        </is>
      </c>
      <c r="D13" s="4" t="inlineStr">
        <is>
          <t xml:space="preserve"> </t>
        </is>
      </c>
      <c r="E13" s="4" t="inlineStr">
        <is>
          <t xml:space="preserve"> </t>
        </is>
      </c>
    </row>
    <row r="14">
      <c r="A14" s="4" t="inlineStr">
        <is>
          <t>Term of contract</t>
        </is>
      </c>
      <c r="B14" s="4" t="inlineStr">
        <is>
          <t>10 years</t>
        </is>
      </c>
      <c r="C14" s="4" t="inlineStr">
        <is>
          <t xml:space="preserve"> </t>
        </is>
      </c>
      <c r="D14" s="4" t="inlineStr">
        <is>
          <t xml:space="preserve"> </t>
        </is>
      </c>
      <c r="E14" s="4" t="inlineStr">
        <is>
          <t xml:space="preserve"> </t>
        </is>
      </c>
    </row>
    <row r="15">
      <c r="A15" s="4" t="inlineStr">
        <is>
          <t>Equipment Lease Agreemen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Term of contract</t>
        </is>
      </c>
      <c r="B17" s="4" t="inlineStr">
        <is>
          <t xml:space="preserve"> </t>
        </is>
      </c>
      <c r="C17" s="4" t="inlineStr">
        <is>
          <t xml:space="preserve"> </t>
        </is>
      </c>
      <c r="D17" s="4" t="inlineStr">
        <is>
          <t xml:space="preserve"> </t>
        </is>
      </c>
      <c r="E17" s="4" t="inlineStr">
        <is>
          <t>3 years</t>
        </is>
      </c>
    </row>
    <row r="18">
      <c r="A18" s="4" t="inlineStr">
        <is>
          <t>Equipment Lease Agreement | June 11, 2023 To June 11, 2024</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Base rent per month (in USD per month)</t>
        </is>
      </c>
      <c r="B20" s="4" t="inlineStr">
        <is>
          <t xml:space="preserve"> </t>
        </is>
      </c>
      <c r="C20" s="4" t="inlineStr">
        <is>
          <t xml:space="preserve"> </t>
        </is>
      </c>
      <c r="D20" s="4" t="inlineStr">
        <is>
          <t xml:space="preserve"> </t>
        </is>
      </c>
      <c r="E20" s="6" t="n">
        <v>6</v>
      </c>
    </row>
    <row r="21">
      <c r="A21" s="4" t="inlineStr">
        <is>
          <t>Equipment Lease Agreement | June 11, 2024 To June 11, 2026</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Base rent per month (in USD per month)</t>
        </is>
      </c>
      <c r="B23" s="4" t="inlineStr">
        <is>
          <t xml:space="preserve"> </t>
        </is>
      </c>
      <c r="C23" s="4" t="inlineStr">
        <is>
          <t xml:space="preserve"> </t>
        </is>
      </c>
      <c r="D23" s="4" t="inlineStr">
        <is>
          <t xml:space="preserve"> </t>
        </is>
      </c>
      <c r="E23" s="6" t="n">
        <v>1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and finance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131</v>
      </c>
      <c r="C4" s="6" t="n">
        <v>2830</v>
      </c>
      <c r="D4" s="6" t="n">
        <v>7926</v>
      </c>
      <c r="E4" s="6" t="n">
        <v>5290</v>
      </c>
    </row>
    <row r="5">
      <c r="A5" s="4" t="inlineStr">
        <is>
          <t>Cash paid for operating leases</t>
        </is>
      </c>
      <c r="B5" s="6" t="n">
        <v>2923</v>
      </c>
      <c r="C5" s="6" t="n">
        <v>752</v>
      </c>
      <c r="D5" s="6" t="n">
        <v>5560</v>
      </c>
      <c r="E5" s="6" t="n">
        <v>13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And Finance Lease Liabilities Under Noncancelable Operating Leases (Details)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Remainder of 2023</t>
        </is>
      </c>
      <c r="B3" s="6" t="n">
        <v>6632</v>
      </c>
      <c r="C3" s="4" t="inlineStr">
        <is>
          <t xml:space="preserve"> </t>
        </is>
      </c>
    </row>
    <row r="4">
      <c r="A4" s="4" t="inlineStr">
        <is>
          <t>2024</t>
        </is>
      </c>
      <c r="B4" s="5" t="n">
        <v>15926</v>
      </c>
      <c r="C4" s="4" t="inlineStr">
        <is>
          <t xml:space="preserve"> </t>
        </is>
      </c>
    </row>
    <row r="5">
      <c r="A5" s="4" t="inlineStr">
        <is>
          <t>2025</t>
        </is>
      </c>
      <c r="B5" s="5" t="n">
        <v>16130</v>
      </c>
      <c r="C5" s="4" t="inlineStr">
        <is>
          <t xml:space="preserve"> </t>
        </is>
      </c>
    </row>
    <row r="6">
      <c r="A6" s="4" t="inlineStr">
        <is>
          <t>2026</t>
        </is>
      </c>
      <c r="B6" s="5" t="n">
        <v>15820</v>
      </c>
      <c r="C6" s="4" t="inlineStr">
        <is>
          <t xml:space="preserve"> </t>
        </is>
      </c>
    </row>
    <row r="7">
      <c r="A7" s="4" t="inlineStr">
        <is>
          <t>2027</t>
        </is>
      </c>
      <c r="B7" s="5" t="n">
        <v>14688</v>
      </c>
      <c r="C7" s="4" t="inlineStr">
        <is>
          <t xml:space="preserve"> </t>
        </is>
      </c>
    </row>
    <row r="8">
      <c r="A8" s="4" t="inlineStr">
        <is>
          <t>Thereafter</t>
        </is>
      </c>
      <c r="B8" s="5" t="n">
        <v>120052</v>
      </c>
      <c r="C8" s="4" t="inlineStr">
        <is>
          <t xml:space="preserve"> </t>
        </is>
      </c>
    </row>
    <row r="9">
      <c r="A9" s="4" t="inlineStr">
        <is>
          <t>Total future minimum lease payments</t>
        </is>
      </c>
      <c r="B9" s="5" t="n">
        <v>189249</v>
      </c>
      <c r="C9" s="4" t="inlineStr">
        <is>
          <t xml:space="preserve"> </t>
        </is>
      </c>
    </row>
    <row r="10">
      <c r="A10" s="4" t="inlineStr">
        <is>
          <t>Less: imputed interest</t>
        </is>
      </c>
      <c r="B10" s="5" t="n">
        <v>-68009</v>
      </c>
      <c r="C10" s="4" t="inlineStr">
        <is>
          <t xml:space="preserve"> </t>
        </is>
      </c>
    </row>
    <row r="11">
      <c r="A11" s="4" t="inlineStr">
        <is>
          <t>Present value of future minimum lease payments</t>
        </is>
      </c>
      <c r="B11" s="5" t="n">
        <v>121240</v>
      </c>
      <c r="C11" s="4" t="inlineStr">
        <is>
          <t xml:space="preserve"> </t>
        </is>
      </c>
    </row>
    <row r="12">
      <c r="A12" s="4" t="inlineStr">
        <is>
          <t>Less: current portion of operating leases payments</t>
        </is>
      </c>
      <c r="B12" s="5" t="n">
        <v>-13921</v>
      </c>
      <c r="C12" s="6" t="n">
        <v>-11006</v>
      </c>
    </row>
    <row r="13">
      <c r="A13" s="4" t="inlineStr">
        <is>
          <t>Lease liabilities, long-term</t>
        </is>
      </c>
      <c r="B13" s="6" t="n">
        <v>107319</v>
      </c>
      <c r="C13" s="6" t="n">
        <v>105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0431</v>
      </c>
      <c r="C4" s="6" t="n">
        <v>33</v>
      </c>
      <c r="D4" s="6" t="n">
        <v>5928</v>
      </c>
      <c r="E4" s="6" t="n">
        <v>5</v>
      </c>
    </row>
    <row r="5">
      <c r="A5" s="4" t="inlineStr">
        <is>
          <t>Unrecognized tax benefits</t>
        </is>
      </c>
      <c r="B5" s="6" t="n">
        <v>2571</v>
      </c>
      <c r="C5" s="4" t="inlineStr">
        <is>
          <t xml:space="preserve"> </t>
        </is>
      </c>
      <c r="D5" s="6" t="n">
        <v>2571</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Stockholders' Equity - Additional Information (Details)</t>
        </is>
      </c>
      <c r="B1" s="2" t="inlineStr">
        <is>
          <t>Jun. 30,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USD per share) | $ / shares</t>
        </is>
      </c>
      <c r="B4" s="7" t="n">
        <v>0.01</v>
      </c>
      <c r="C4" s="7" t="n">
        <v>0.01</v>
      </c>
    </row>
    <row r="5">
      <c r="A5" s="4" t="inlineStr">
        <is>
          <t>Voting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5" t="n">
        <v>500000000</v>
      </c>
      <c r="C7" s="4" t="inlineStr">
        <is>
          <t xml:space="preserve"> </t>
        </is>
      </c>
    </row>
    <row r="8">
      <c r="A8" s="4" t="inlineStr">
        <is>
          <t>Common stock, par value (in USD per share) | $ / shares</t>
        </is>
      </c>
      <c r="B8" s="7" t="n">
        <v>0.01</v>
      </c>
      <c r="C8" s="4" t="inlineStr">
        <is>
          <t xml:space="preserve"> </t>
        </is>
      </c>
    </row>
    <row r="9">
      <c r="A9" s="4" t="inlineStr">
        <is>
          <t>Number of votes for common share | Vote</t>
        </is>
      </c>
      <c r="B9" s="5" t="n">
        <v>1</v>
      </c>
      <c r="C9" s="4" t="inlineStr">
        <is>
          <t xml:space="preserve"> </t>
        </is>
      </c>
    </row>
    <row r="10">
      <c r="A10" s="4" t="inlineStr">
        <is>
          <t>Limited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par value (in USD per share) | $ / shares</t>
        </is>
      </c>
      <c r="B13" s="7" t="n">
        <v>0.01</v>
      </c>
      <c r="C13" s="7" t="n">
        <v>0.01</v>
      </c>
    </row>
    <row r="14">
      <c r="A14" s="4" t="inlineStr">
        <is>
          <t>Number of votes for common share | Vote</t>
        </is>
      </c>
      <c r="B14" s="5" t="n">
        <v>1</v>
      </c>
      <c r="C14" s="4" t="inlineStr">
        <is>
          <t xml:space="preserve"> </t>
        </is>
      </c>
    </row>
    <row r="15">
      <c r="A15" s="4" t="inlineStr">
        <is>
          <t>Right to exchange limited common stock to common stock, share</t>
        </is>
      </c>
      <c r="B15" s="5" t="n">
        <v>1</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40" customWidth="1" min="7" max="7"/>
    <col width="40" customWidth="1" min="8" max="8"/>
    <col width="40" customWidth="1" min="9" max="9"/>
    <col width="21" customWidth="1" min="10" max="10"/>
    <col width="21" customWidth="1" min="11" max="11"/>
    <col width="21" customWidth="1" min="12" max="12"/>
    <col width="21" customWidth="1" min="13" max="13"/>
  </cols>
  <sheetData>
    <row r="1">
      <c r="A1" s="1" t="inlineStr">
        <is>
          <t>Stock-Based Compensation - Additional Information (Details)</t>
        </is>
      </c>
      <c r="B1" s="2" t="inlineStr">
        <is>
          <t>1 Months Ended</t>
        </is>
      </c>
      <c r="E1" s="2" t="inlineStr">
        <is>
          <t>3 Months Ended</t>
        </is>
      </c>
      <c r="H1" s="2" t="inlineStr">
        <is>
          <t>6 Months Ended</t>
        </is>
      </c>
    </row>
    <row r="2">
      <c r="B2" s="2" t="inlineStr">
        <is>
          <t>Mar. 31, 2023 shares</t>
        </is>
      </c>
      <c r="C2" s="2" t="inlineStr">
        <is>
          <t>Feb. 28, 2023 shares</t>
        </is>
      </c>
      <c r="D2" s="2" t="inlineStr">
        <is>
          <t>Aug. 31, 2022 shares</t>
        </is>
      </c>
      <c r="E2" s="2" t="inlineStr">
        <is>
          <t>Jun. 30, 2023 USD ($) $ / shares shares</t>
        </is>
      </c>
      <c r="F2" s="2" t="inlineStr">
        <is>
          <t>Mar. 31, 2023 shares</t>
        </is>
      </c>
      <c r="G2" s="2" t="inlineStr">
        <is>
          <t>Jun. 30, 2022 USD ($) $ / shares shares</t>
        </is>
      </c>
      <c r="H2" s="2" t="inlineStr">
        <is>
          <t>Jun. 30, 2023 USD ($) $ / shares shares</t>
        </is>
      </c>
      <c r="I2" s="2" t="inlineStr">
        <is>
          <t>Jun. 30, 2022 USD ($) $ / shares shares</t>
        </is>
      </c>
      <c r="J2" s="2" t="inlineStr">
        <is>
          <t>Dec. 31, 2025 shares</t>
        </is>
      </c>
      <c r="K2" s="2" t="inlineStr">
        <is>
          <t>Dec. 31, 2023 shares</t>
        </is>
      </c>
      <c r="L2" s="2" t="inlineStr">
        <is>
          <t>Dec. 31, 2022 shares</t>
        </is>
      </c>
      <c r="M2" s="2" t="inlineStr">
        <is>
          <t>Jun. 15, 2022 shares</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65000</v>
      </c>
      <c r="I4" s="6" t="n">
        <v>1304000</v>
      </c>
      <c r="J4" s="4" t="inlineStr">
        <is>
          <t xml:space="preserve"> </t>
        </is>
      </c>
      <c r="K4" s="4" t="inlineStr">
        <is>
          <t xml:space="preserve"> </t>
        </is>
      </c>
      <c r="L4" s="4" t="inlineStr">
        <is>
          <t xml:space="preserve"> </t>
        </is>
      </c>
      <c r="M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available for grant (in shares)</t>
        </is>
      </c>
      <c r="B7" s="4" t="inlineStr">
        <is>
          <t xml:space="preserve"> </t>
        </is>
      </c>
      <c r="C7" s="4" t="inlineStr">
        <is>
          <t xml:space="preserve"> </t>
        </is>
      </c>
      <c r="D7" s="4" t="inlineStr">
        <is>
          <t xml:space="preserve"> </t>
        </is>
      </c>
      <c r="E7" s="5" t="n">
        <v>3526595</v>
      </c>
      <c r="F7" s="4" t="inlineStr">
        <is>
          <t xml:space="preserve"> </t>
        </is>
      </c>
      <c r="G7" s="4" t="inlineStr">
        <is>
          <t xml:space="preserve"> </t>
        </is>
      </c>
      <c r="H7" s="5" t="n">
        <v>3526595</v>
      </c>
      <c r="I7" s="4" t="inlineStr">
        <is>
          <t xml:space="preserve"> </t>
        </is>
      </c>
      <c r="J7" s="4" t="inlineStr">
        <is>
          <t xml:space="preserve"> </t>
        </is>
      </c>
      <c r="K7" s="4" t="inlineStr">
        <is>
          <t xml:space="preserve"> </t>
        </is>
      </c>
      <c r="L7" s="5" t="n">
        <v>5470240</v>
      </c>
      <c r="M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compensation cost expected to be recognized over a weighted average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4 months 13 day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percentage of stock options must be granted at exercise price of fair market valu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 of common stock (in shares)</t>
        </is>
      </c>
      <c r="B11" s="4" t="inlineStr">
        <is>
          <t xml:space="preserve"> </t>
        </is>
      </c>
      <c r="C11" s="5" t="n">
        <v>655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osing price of common stock</t>
        </is>
      </c>
      <c r="B12" s="4" t="inlineStr">
        <is>
          <t xml:space="preserve"> </t>
        </is>
      </c>
      <c r="C12" s="8" t="n">
        <v>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exercises in period (in shares)</t>
        </is>
      </c>
      <c r="B13" s="4" t="inlineStr">
        <is>
          <t xml:space="preserve"> </t>
        </is>
      </c>
      <c r="C13" s="4" t="inlineStr">
        <is>
          <t xml:space="preserve"> </t>
        </is>
      </c>
      <c r="D13" s="4" t="inlineStr">
        <is>
          <t xml:space="preserve"> </t>
        </is>
      </c>
      <c r="E13" s="5" t="n">
        <v>340229</v>
      </c>
      <c r="F13" s="4" t="inlineStr">
        <is>
          <t xml:space="preserve"> </t>
        </is>
      </c>
      <c r="G13" s="5" t="n">
        <v>54661</v>
      </c>
      <c r="H13" s="5" t="n">
        <v>526430</v>
      </c>
      <c r="I13" s="5" t="n">
        <v>192546</v>
      </c>
      <c r="J13" s="4" t="inlineStr">
        <is>
          <t xml:space="preserve"> </t>
        </is>
      </c>
      <c r="K13" s="4" t="inlineStr">
        <is>
          <t xml:space="preserve"> </t>
        </is>
      </c>
      <c r="L13" s="4" t="inlineStr">
        <is>
          <t xml:space="preserve"> </t>
        </is>
      </c>
      <c r="M13" s="4" t="inlineStr">
        <is>
          <t xml:space="preserve"> </t>
        </is>
      </c>
    </row>
    <row r="14">
      <c r="A14" s="4" t="inlineStr">
        <is>
          <t>Total proceeds | $</t>
        </is>
      </c>
      <c r="B14" s="4" t="inlineStr">
        <is>
          <t xml:space="preserve"> </t>
        </is>
      </c>
      <c r="C14" s="4" t="inlineStr">
        <is>
          <t xml:space="preserve"> </t>
        </is>
      </c>
      <c r="D14" s="4" t="inlineStr">
        <is>
          <t xml:space="preserve"> </t>
        </is>
      </c>
      <c r="E14" s="6" t="n">
        <v>4698000</v>
      </c>
      <c r="F14" s="4" t="inlineStr">
        <is>
          <t xml:space="preserve"> </t>
        </is>
      </c>
      <c r="G14" s="6" t="n">
        <v>396000</v>
      </c>
      <c r="H14" s="6" t="n">
        <v>5565000</v>
      </c>
      <c r="I14" s="6" t="n">
        <v>1304000</v>
      </c>
      <c r="J14" s="4" t="inlineStr">
        <is>
          <t xml:space="preserve"> </t>
        </is>
      </c>
      <c r="K14" s="4" t="inlineStr">
        <is>
          <t xml:space="preserve"> </t>
        </is>
      </c>
      <c r="L14" s="4" t="inlineStr">
        <is>
          <t xml:space="preserve"> </t>
        </is>
      </c>
      <c r="M14" s="4" t="inlineStr">
        <is>
          <t xml:space="preserve"> </t>
        </is>
      </c>
    </row>
    <row r="15">
      <c r="A15" s="4" t="inlineStr">
        <is>
          <t>Weighted average fair value of options granted (in USD per share) | $ / shares</t>
        </is>
      </c>
      <c r="B15" s="4" t="inlineStr">
        <is>
          <t xml:space="preserve"> </t>
        </is>
      </c>
      <c r="C15" s="4" t="inlineStr">
        <is>
          <t xml:space="preserve"> </t>
        </is>
      </c>
      <c r="D15" s="4" t="inlineStr">
        <is>
          <t xml:space="preserve"> </t>
        </is>
      </c>
      <c r="E15" s="7" t="n">
        <v>22.2</v>
      </c>
      <c r="F15" s="4" t="inlineStr">
        <is>
          <t xml:space="preserve"> </t>
        </is>
      </c>
      <c r="G15" s="7" t="n">
        <v>13.67</v>
      </c>
      <c r="H15" s="7" t="n">
        <v>15.2</v>
      </c>
      <c r="I15" s="7" t="n">
        <v>13.54</v>
      </c>
      <c r="J15" s="4" t="inlineStr">
        <is>
          <t xml:space="preserve"> </t>
        </is>
      </c>
      <c r="K15" s="4" t="inlineStr">
        <is>
          <t xml:space="preserve"> </t>
        </is>
      </c>
      <c r="L15" s="4" t="inlineStr">
        <is>
          <t xml:space="preserve"> </t>
        </is>
      </c>
      <c r="M15" s="4" t="inlineStr">
        <is>
          <t xml:space="preserve"> </t>
        </is>
      </c>
    </row>
    <row r="16">
      <c r="A16" s="4" t="inlineStr">
        <is>
          <t>Intrinsic value of options exercised | $</t>
        </is>
      </c>
      <c r="B16" s="4" t="inlineStr">
        <is>
          <t xml:space="preserve"> </t>
        </is>
      </c>
      <c r="C16" s="4" t="inlineStr">
        <is>
          <t xml:space="preserve"> </t>
        </is>
      </c>
      <c r="D16" s="4" t="inlineStr">
        <is>
          <t xml:space="preserve"> </t>
        </is>
      </c>
      <c r="E16" s="6" t="n">
        <v>8102000</v>
      </c>
      <c r="F16" s="4" t="inlineStr">
        <is>
          <t xml:space="preserve"> </t>
        </is>
      </c>
      <c r="G16" s="6" t="n">
        <v>977000</v>
      </c>
      <c r="H16" s="6" t="n">
        <v>11305000</v>
      </c>
      <c r="I16" s="6" t="n">
        <v>4286000</v>
      </c>
      <c r="J16" s="4" t="inlineStr">
        <is>
          <t xml:space="preserve"> </t>
        </is>
      </c>
      <c r="K16" s="4" t="inlineStr">
        <is>
          <t xml:space="preserve"> </t>
        </is>
      </c>
      <c r="L16" s="4" t="inlineStr">
        <is>
          <t xml:space="preserve"> </t>
        </is>
      </c>
      <c r="M16" s="4" t="inlineStr">
        <is>
          <t xml:space="preserve"> </t>
        </is>
      </c>
    </row>
    <row r="17">
      <c r="A17" s="4" t="inlineStr">
        <is>
          <t>Unrecognized compensation cost related to unvested stock options granted | $</t>
        </is>
      </c>
      <c r="B17" s="4" t="inlineStr">
        <is>
          <t xml:space="preserve"> </t>
        </is>
      </c>
      <c r="C17" s="4" t="inlineStr">
        <is>
          <t xml:space="preserve"> </t>
        </is>
      </c>
      <c r="D17" s="4" t="inlineStr">
        <is>
          <t xml:space="preserve"> </t>
        </is>
      </c>
      <c r="E17" s="5" t="n">
        <v>82562000</v>
      </c>
      <c r="F17" s="4" t="inlineStr">
        <is>
          <t xml:space="preserve"> </t>
        </is>
      </c>
      <c r="G17" s="4" t="inlineStr">
        <is>
          <t xml:space="preserve"> </t>
        </is>
      </c>
      <c r="H17" s="5" t="n">
        <v>82562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options, vested in period, fair value | $</t>
        </is>
      </c>
      <c r="B18" s="4" t="inlineStr">
        <is>
          <t xml:space="preserve"> </t>
        </is>
      </c>
      <c r="C18" s="4" t="inlineStr">
        <is>
          <t xml:space="preserve"> </t>
        </is>
      </c>
      <c r="D18" s="4" t="inlineStr">
        <is>
          <t xml:space="preserve"> </t>
        </is>
      </c>
      <c r="E18" s="6" t="n">
        <v>10842000</v>
      </c>
      <c r="F18" s="4" t="inlineStr">
        <is>
          <t xml:space="preserve"> </t>
        </is>
      </c>
      <c r="G18" s="6" t="n">
        <v>10159000</v>
      </c>
      <c r="H18" s="6" t="n">
        <v>27867000</v>
      </c>
      <c r="I18" s="6" t="n">
        <v>29704000</v>
      </c>
      <c r="J18" s="4" t="inlineStr">
        <is>
          <t xml:space="preserve"> </t>
        </is>
      </c>
      <c r="K18" s="4" t="inlineStr">
        <is>
          <t xml:space="preserve"> </t>
        </is>
      </c>
      <c r="L18" s="4" t="inlineStr">
        <is>
          <t xml:space="preserve"> </t>
        </is>
      </c>
      <c r="M18" s="4" t="inlineStr">
        <is>
          <t xml:space="preserve"> </t>
        </is>
      </c>
    </row>
    <row r="19">
      <c r="A19" s="4" t="inlineStr">
        <is>
          <t>Stock Optio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ions granted, contractual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Option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vesting rights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Option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ward vesting rights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2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s |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ward vesting rights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2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ward vesting rights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2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ward 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granted (in shares)</t>
        </is>
      </c>
      <c r="B37" s="4" t="inlineStr">
        <is>
          <t xml:space="preserve"> </t>
        </is>
      </c>
      <c r="C37" s="4" t="inlineStr">
        <is>
          <t xml:space="preserve"> </t>
        </is>
      </c>
      <c r="D37" s="4" t="inlineStr">
        <is>
          <t xml:space="preserve"> </t>
        </is>
      </c>
      <c r="E37" s="5" t="n">
        <v>76105</v>
      </c>
      <c r="F37" s="4" t="inlineStr">
        <is>
          <t xml:space="preserve"> </t>
        </is>
      </c>
      <c r="G37" s="5" t="n">
        <v>0</v>
      </c>
      <c r="H37" s="5" t="n">
        <v>714980</v>
      </c>
      <c r="I37" s="5" t="n">
        <v>48700</v>
      </c>
      <c r="J37" s="4" t="inlineStr">
        <is>
          <t xml:space="preserve"> </t>
        </is>
      </c>
      <c r="K37" s="4" t="inlineStr">
        <is>
          <t xml:space="preserve"> </t>
        </is>
      </c>
      <c r="L37" s="4" t="inlineStr">
        <is>
          <t xml:space="preserve"> </t>
        </is>
      </c>
      <c r="M37" s="4" t="inlineStr">
        <is>
          <t xml:space="preserve"> </t>
        </is>
      </c>
    </row>
    <row r="38">
      <c r="A38" s="4" t="inlineStr">
        <is>
          <t>Weighted average fair value of restricted stock units granted (in USD per share) | $ / shares</t>
        </is>
      </c>
      <c r="B38" s="4" t="inlineStr">
        <is>
          <t xml:space="preserve"> </t>
        </is>
      </c>
      <c r="C38" s="4" t="inlineStr">
        <is>
          <t xml:space="preserve"> </t>
        </is>
      </c>
      <c r="D38" s="4" t="inlineStr">
        <is>
          <t xml:space="preserve"> </t>
        </is>
      </c>
      <c r="E38" s="7" t="n">
        <v>42.82</v>
      </c>
      <c r="F38" s="4" t="inlineStr">
        <is>
          <t xml:space="preserve"> </t>
        </is>
      </c>
      <c r="G38" s="6" t="n">
        <v>0</v>
      </c>
      <c r="H38" s="7" t="n">
        <v>25.37</v>
      </c>
      <c r="I38" s="7" t="n">
        <v>27.76</v>
      </c>
      <c r="J38" s="4" t="inlineStr">
        <is>
          <t xml:space="preserve"> </t>
        </is>
      </c>
      <c r="K38" s="4" t="inlineStr">
        <is>
          <t xml:space="preserve"> </t>
        </is>
      </c>
      <c r="L38" s="4" t="inlineStr">
        <is>
          <t xml:space="preserve"> </t>
        </is>
      </c>
      <c r="M38" s="4" t="inlineStr">
        <is>
          <t xml:space="preserve"> </t>
        </is>
      </c>
    </row>
    <row r="39">
      <c r="A39" s="4" t="inlineStr">
        <is>
          <t>Unrecognized compensation cost related to vested stock options granted | $</t>
        </is>
      </c>
      <c r="B39" s="4" t="inlineStr">
        <is>
          <t xml:space="preserve"> </t>
        </is>
      </c>
      <c r="C39" s="4" t="inlineStr">
        <is>
          <t xml:space="preserve"> </t>
        </is>
      </c>
      <c r="D39" s="4" t="inlineStr">
        <is>
          <t xml:space="preserve"> </t>
        </is>
      </c>
      <c r="E39" s="6" t="n">
        <v>17131000</v>
      </c>
      <c r="F39" s="4" t="inlineStr">
        <is>
          <t xml:space="preserve"> </t>
        </is>
      </c>
      <c r="G39" s="4" t="inlineStr">
        <is>
          <t xml:space="preserve"> </t>
        </is>
      </c>
      <c r="H39" s="6" t="n">
        <v>17131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recognized compensation cost expected to be recognized over a weighted average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 3 months 3 day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RSU's vested during period (in shares)</t>
        </is>
      </c>
      <c r="B41" s="4" t="inlineStr">
        <is>
          <t xml:space="preserve"> </t>
        </is>
      </c>
      <c r="C41" s="4" t="inlineStr">
        <is>
          <t xml:space="preserve"> </t>
        </is>
      </c>
      <c r="D41" s="4" t="inlineStr">
        <is>
          <t xml:space="preserve"> </t>
        </is>
      </c>
      <c r="E41" s="5" t="n">
        <v>0</v>
      </c>
      <c r="F41" s="4" t="inlineStr">
        <is>
          <t xml:space="preserve"> </t>
        </is>
      </c>
      <c r="G41" s="5" t="n">
        <v>0</v>
      </c>
      <c r="H41" s="5" t="n">
        <v>12075</v>
      </c>
      <c r="I41" s="5" t="n">
        <v>0</v>
      </c>
      <c r="J41" s="4" t="inlineStr">
        <is>
          <t xml:space="preserve"> </t>
        </is>
      </c>
      <c r="K41" s="4" t="inlineStr">
        <is>
          <t xml:space="preserve"> </t>
        </is>
      </c>
      <c r="L41" s="4" t="inlineStr">
        <is>
          <t xml:space="preserve"> </t>
        </is>
      </c>
      <c r="M41" s="4" t="inlineStr">
        <is>
          <t xml:space="preserve"> </t>
        </is>
      </c>
    </row>
    <row r="42">
      <c r="A42" s="4" t="inlineStr">
        <is>
          <t>Vested in period | $</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6" t="n">
        <v>293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ward vesting rights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vesting rights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2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Units |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vesting rights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2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tock Units | Tranche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ward vesting rights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2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ligible Performance Bas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granted (in shares)</t>
        </is>
      </c>
      <c r="B57" s="4" t="inlineStr">
        <is>
          <t xml:space="preserve"> </t>
        </is>
      </c>
      <c r="C57" s="4" t="inlineStr">
        <is>
          <t xml:space="preserve"> </t>
        </is>
      </c>
      <c r="D57" s="5" t="n">
        <v>9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ligible Performance Based Restricted Stock Units |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granted (in shares)</t>
        </is>
      </c>
      <c r="B60" s="5" t="n">
        <v>626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hievement percent</t>
        </is>
      </c>
      <c r="B61" s="10"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ligible Performance Based Restricted Stock Units |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mployee Service Share Based Compensation Allocation of Recognized Period Co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granted (in shares)</t>
        </is>
      </c>
      <c r="B64" s="5" t="n">
        <v>417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hievement percent</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ligible Performance Based Restricted Stock Units | Tranche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Employee Service Share Based Compensation Allocation of Recognized Period Co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granted (in shares)</t>
        </is>
      </c>
      <c r="B68" s="5" t="n">
        <v>208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chievement percent</t>
        </is>
      </c>
      <c r="B69" s="10" t="n">
        <v>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formance Based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Employee Service Share Based Compensation Allocation of Recognized Period Co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granted (in shares)</t>
        </is>
      </c>
      <c r="B72" s="4" t="inlineStr">
        <is>
          <t xml:space="preserve"> </t>
        </is>
      </c>
      <c r="C72" s="4" t="inlineStr">
        <is>
          <t xml:space="preserve"> </t>
        </is>
      </c>
      <c r="D72" s="5" t="n">
        <v>30150</v>
      </c>
      <c r="E72" s="4" t="inlineStr">
        <is>
          <t xml:space="preserve"> </t>
        </is>
      </c>
      <c r="F72" s="5" t="n">
        <v>4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eighted average fair value of restricted stock units granted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2.48</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RSU's vested during period (in share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formance Based Restricted Stock Unit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Employee Service Share 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RSU's not vested during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7000</v>
      </c>
      <c r="K77" s="5" t="n">
        <v>18000</v>
      </c>
      <c r="L77" s="4" t="inlineStr">
        <is>
          <t xml:space="preserve"> </t>
        </is>
      </c>
      <c r="M77" s="4" t="inlineStr">
        <is>
          <t xml:space="preserve"> </t>
        </is>
      </c>
    </row>
    <row r="78">
      <c r="A78" s="4" t="inlineStr">
        <is>
          <t>2020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s available for gra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0</v>
      </c>
    </row>
    <row r="81">
      <c r="A81" s="4" t="inlineStr">
        <is>
          <t>2010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Employee Service Share Based Compensation Allocation of Recognized Period Co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hares available for grant (in shares)</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5" t="n">
        <v>0</v>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4">
    <mergeCell ref="A1:A2"/>
    <mergeCell ref="B1:D1"/>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lassification of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1773</v>
      </c>
      <c r="C4" s="6" t="n">
        <v>10427</v>
      </c>
      <c r="D4" s="6" t="n">
        <v>22653</v>
      </c>
      <c r="E4" s="6" t="n">
        <v>1956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390</v>
      </c>
      <c r="C7" s="5" t="n">
        <v>1528</v>
      </c>
      <c r="D7" s="5" t="n">
        <v>2688</v>
      </c>
      <c r="E7" s="5" t="n">
        <v>28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3807</v>
      </c>
      <c r="C10" s="5" t="n">
        <v>2977</v>
      </c>
      <c r="D10" s="5" t="n">
        <v>7322</v>
      </c>
      <c r="E10" s="5" t="n">
        <v>555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5" t="n">
        <v>941</v>
      </c>
      <c r="C13" s="5" t="n">
        <v>699</v>
      </c>
      <c r="D13" s="5" t="n">
        <v>1791</v>
      </c>
      <c r="E13" s="5" t="n">
        <v>122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t>
        </is>
      </c>
      <c r="B16" s="6" t="n">
        <v>5635</v>
      </c>
      <c r="C16" s="6" t="n">
        <v>5223</v>
      </c>
      <c r="D16" s="6" t="n">
        <v>10852</v>
      </c>
      <c r="E16" s="6" t="n">
        <v>99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Weighted Average Valuation Assumptions Used for Options (Details)</t>
        </is>
      </c>
      <c r="B1" s="2" t="inlineStr">
        <is>
          <t>6 Months Ended</t>
        </is>
      </c>
    </row>
    <row r="2">
      <c r="B2" s="2" t="inlineStr">
        <is>
          <t>Jun. 30, 2023</t>
        </is>
      </c>
      <c r="C2" s="2" t="inlineStr">
        <is>
          <t>Jun. 30, 2022</t>
        </is>
      </c>
    </row>
    <row r="3">
      <c r="A3" s="3" t="inlineStr">
        <is>
          <t>Valuation assumptions</t>
        </is>
      </c>
      <c r="B3" s="4" t="inlineStr">
        <is>
          <t xml:space="preserve"> </t>
        </is>
      </c>
      <c r="C3" s="4" t="inlineStr">
        <is>
          <t xml:space="preserve"> </t>
        </is>
      </c>
    </row>
    <row r="4">
      <c r="A4" s="4" t="inlineStr">
        <is>
          <t>Expected dividend yield (in percent)</t>
        </is>
      </c>
      <c r="B4" s="8" t="n">
        <v>0</v>
      </c>
      <c r="C4" s="8" t="n">
        <v>0</v>
      </c>
    </row>
    <row r="5">
      <c r="A5" s="4" t="inlineStr">
        <is>
          <t>Expected volatility (in percent)</t>
        </is>
      </c>
      <c r="B5" s="8" t="n">
        <v>0.67</v>
      </c>
      <c r="C5" s="8" t="n">
        <v>0.5600000000000001</v>
      </c>
    </row>
    <row r="6">
      <c r="A6" s="4" t="inlineStr">
        <is>
          <t>Expected term (years)</t>
        </is>
      </c>
      <c r="B6" s="4" t="inlineStr">
        <is>
          <t>4 years 11 months 19 days</t>
        </is>
      </c>
      <c r="C6" s="4" t="inlineStr">
        <is>
          <t>4 years 9 months</t>
        </is>
      </c>
    </row>
    <row r="7">
      <c r="A7" s="4" t="inlineStr">
        <is>
          <t>Risk-free interest rate (in percent)</t>
        </is>
      </c>
      <c r="B7" s="9" t="n">
        <v>0.0377</v>
      </c>
      <c r="C7" s="9" t="n">
        <v>0.0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Attributable to Common and Limited Common Stockholders - Schedule of Basic and Diluted Net Loss Per Share Attributable to Common and Limited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Schrödinger common and limited common stockholders</t>
        </is>
      </c>
      <c r="B4" s="6" t="n">
        <v>4278</v>
      </c>
      <c r="C4" s="6" t="n">
        <v>129136</v>
      </c>
      <c r="D4" s="6" t="n">
        <v>-47686</v>
      </c>
      <c r="E4" s="6" t="n">
        <v>-34440</v>
      </c>
      <c r="F4" s="6" t="n">
        <v>133414</v>
      </c>
      <c r="G4" s="6" t="n">
        <v>-8212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to compute net (loss) income per share of common and limited common stockholders, basic (in shares)</t>
        </is>
      </c>
      <c r="B6" s="5" t="n">
        <v>71642722</v>
      </c>
      <c r="C6" s="4" t="inlineStr">
        <is>
          <t xml:space="preserve"> </t>
        </is>
      </c>
      <c r="D6" s="5" t="n">
        <v>71161892</v>
      </c>
      <c r="E6" s="4" t="inlineStr">
        <is>
          <t xml:space="preserve"> </t>
        </is>
      </c>
      <c r="F6" s="5" t="n">
        <v>71555395</v>
      </c>
      <c r="G6" s="5" t="n">
        <v>71106470</v>
      </c>
    </row>
    <row r="7">
      <c r="A7" s="4" t="inlineStr">
        <is>
          <t>Effect of the exercise of common stock options and vested RSUs on weighted average common and limited common shares (in shares)</t>
        </is>
      </c>
      <c r="B7" s="5" t="n">
        <v>3421601</v>
      </c>
      <c r="C7" s="4" t="inlineStr">
        <is>
          <t xml:space="preserve"> </t>
        </is>
      </c>
      <c r="D7" s="5" t="n">
        <v>0</v>
      </c>
      <c r="E7" s="4" t="inlineStr">
        <is>
          <t xml:space="preserve"> </t>
        </is>
      </c>
      <c r="F7" s="5" t="n">
        <v>2944277</v>
      </c>
      <c r="G7" s="5" t="n">
        <v>0</v>
      </c>
    </row>
    <row r="8">
      <c r="A8" s="4" t="inlineStr">
        <is>
          <t>Weighted Average Number of Shares Outstanding, Diluted</t>
        </is>
      </c>
      <c r="B8" s="5" t="n">
        <v>75064323</v>
      </c>
      <c r="C8" s="4" t="inlineStr">
        <is>
          <t xml:space="preserve"> </t>
        </is>
      </c>
      <c r="D8" s="5" t="n">
        <v>71161892</v>
      </c>
      <c r="E8" s="4" t="inlineStr">
        <is>
          <t xml:space="preserve"> </t>
        </is>
      </c>
      <c r="F8" s="5" t="n">
        <v>74499672</v>
      </c>
      <c r="G8" s="5" t="n">
        <v>71106470</v>
      </c>
    </row>
    <row r="9">
      <c r="A9" s="4" t="inlineStr">
        <is>
          <t>Net income (loss) per share of common and limited common stockholders, basic (in USD per share)</t>
        </is>
      </c>
      <c r="B9" s="7" t="n">
        <v>0.06</v>
      </c>
      <c r="C9" s="4" t="inlineStr">
        <is>
          <t xml:space="preserve"> </t>
        </is>
      </c>
      <c r="D9" s="7" t="n">
        <v>-0.67</v>
      </c>
      <c r="E9" s="4" t="inlineStr">
        <is>
          <t xml:space="preserve"> </t>
        </is>
      </c>
      <c r="F9" s="7" t="n">
        <v>1.86</v>
      </c>
      <c r="G9" s="7" t="n">
        <v>-1.15</v>
      </c>
    </row>
    <row r="10">
      <c r="A10" s="4" t="inlineStr">
        <is>
          <t>Net income (loss) per share of common and limited common stockholders, diluted (in USD per share)</t>
        </is>
      </c>
      <c r="B10" s="7" t="n">
        <v>0.06</v>
      </c>
      <c r="C10" s="4" t="inlineStr">
        <is>
          <t xml:space="preserve"> </t>
        </is>
      </c>
      <c r="D10" s="7" t="n">
        <v>-0.67</v>
      </c>
      <c r="E10" s="4" t="inlineStr">
        <is>
          <t xml:space="preserve"> </t>
        </is>
      </c>
      <c r="F10" s="7" t="n">
        <v>1.79</v>
      </c>
      <c r="G10" s="7" t="n">
        <v>-1.1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78</v>
      </c>
      <c r="C4" s="6" t="n">
        <v>-47686</v>
      </c>
      <c r="D4" s="6" t="n">
        <v>133414</v>
      </c>
      <c r="E4" s="6" t="n">
        <v>-82126</v>
      </c>
    </row>
    <row r="5">
      <c r="A5" s="3" t="inlineStr">
        <is>
          <t>Changes in market value of investments, net of tax:</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216</v>
      </c>
      <c r="C6" s="5" t="n">
        <v>-746</v>
      </c>
      <c r="D6" s="5" t="n">
        <v>1699</v>
      </c>
      <c r="E6" s="5" t="n">
        <v>-2752</v>
      </c>
    </row>
    <row r="7">
      <c r="A7" s="4" t="inlineStr">
        <is>
          <t>Comprehensive income (loss)</t>
        </is>
      </c>
      <c r="B7" s="6" t="n">
        <v>4494</v>
      </c>
      <c r="C7" s="6" t="n">
        <v>-48432</v>
      </c>
      <c r="D7" s="6" t="n">
        <v>135113</v>
      </c>
      <c r="E7" s="6" t="n">
        <v>-848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and Limited Common Stockholders - Schedule of Potentially Dilutive Securities not Included in Diluted Per Share Calculations Anti-dilu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subject to outstanding common stock options and RSUs (in shares)</t>
        </is>
      </c>
      <c r="B5" s="5" t="n">
        <v>6183141</v>
      </c>
      <c r="C5" s="5" t="n">
        <v>10723911</v>
      </c>
      <c r="D5" s="5" t="n">
        <v>6287929</v>
      </c>
      <c r="E5" s="5" t="n">
        <v>107239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0" customWidth="1" min="1" max="1"/>
    <col width="32" customWidth="1" min="2" max="2"/>
    <col width="29" customWidth="1" min="3" max="3"/>
    <col width="29" customWidth="1" min="4" max="4"/>
    <col width="28" customWidth="1" min="5" max="5"/>
    <col width="20" customWidth="1" min="6" max="6"/>
    <col width="29" customWidth="1" min="7" max="7"/>
    <col width="22" customWidth="1" min="8" max="8"/>
    <col width="29" customWidth="1" min="9" max="9"/>
    <col width="22" customWidth="1" min="10" max="10"/>
    <col width="22" customWidth="1" min="11" max="11"/>
  </cols>
  <sheetData>
    <row r="1">
      <c r="A1" s="1" t="inlineStr">
        <is>
          <t>Equity Investments - Additional Information (Details)</t>
        </is>
      </c>
      <c r="C1" s="2" t="inlineStr">
        <is>
          <t>1 Months Ended</t>
        </is>
      </c>
      <c r="G1" s="2" t="inlineStr">
        <is>
          <t>3 Months Ended</t>
        </is>
      </c>
      <c r="I1" s="2" t="inlineStr">
        <is>
          <t>6 Months Ended</t>
        </is>
      </c>
    </row>
    <row r="2">
      <c r="B2" s="2" t="inlineStr">
        <is>
          <t>Feb. 07, 2023 $ / shares shares</t>
        </is>
      </c>
      <c r="C2" s="2" t="inlineStr">
        <is>
          <t>Apr. 30, 2022 USD ($) shares</t>
        </is>
      </c>
      <c r="D2" s="2" t="inlineStr">
        <is>
          <t>Jul. 31, 2021 USD ($) shares</t>
        </is>
      </c>
      <c r="E2" s="2" t="inlineStr">
        <is>
          <t>May 31, 2021 USD ($) shares</t>
        </is>
      </c>
      <c r="F2" s="2" t="inlineStr">
        <is>
          <t>May 31, 2020 shares</t>
        </is>
      </c>
      <c r="G2" s="2" t="inlineStr">
        <is>
          <t>Jun. 30, 2023 USD ($) shares</t>
        </is>
      </c>
      <c r="H2" s="2" t="inlineStr">
        <is>
          <t>Jun. 30, 2022 USD ($)</t>
        </is>
      </c>
      <c r="I2" s="2" t="inlineStr">
        <is>
          <t>Jun. 30, 2023 USD ($) shares</t>
        </is>
      </c>
      <c r="J2" s="2" t="inlineStr">
        <is>
          <t>Jun. 30, 2022 USD ($)</t>
        </is>
      </c>
      <c r="K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4" t="inlineStr">
        <is>
          <t xml:space="preserve"> </t>
        </is>
      </c>
      <c r="G4" s="6" t="n">
        <v>106404000</v>
      </c>
      <c r="H4" s="4" t="inlineStr">
        <is>
          <t xml:space="preserve"> </t>
        </is>
      </c>
      <c r="I4" s="6" t="n">
        <v>106404000</v>
      </c>
      <c r="J4" s="4" t="inlineStr">
        <is>
          <t xml:space="preserve"> </t>
        </is>
      </c>
      <c r="K4" s="6" t="n">
        <v>25683000</v>
      </c>
    </row>
    <row r="5">
      <c r="A5" s="4" t="inlineStr">
        <is>
          <t>Gain (loss) on equity investment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11828000</v>
      </c>
      <c r="I5" s="5" t="n">
        <v>-147322000</v>
      </c>
      <c r="J5" s="6" t="n">
        <v>-11828000</v>
      </c>
      <c r="K5" s="4" t="inlineStr">
        <is>
          <t xml:space="preserve"> </t>
        </is>
      </c>
    </row>
    <row r="6">
      <c r="A6" s="4" t="inlineStr">
        <is>
          <t>Cash payments to purchas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25000</v>
      </c>
      <c r="J6" s="5" t="n">
        <v>600000</v>
      </c>
      <c r="K6" s="4" t="inlineStr">
        <is>
          <t xml:space="preserve"> </t>
        </is>
      </c>
    </row>
    <row r="7">
      <c r="A7" s="4" t="inlineStr">
        <is>
          <t>Nimbus Therapeut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vestments</t>
        </is>
      </c>
      <c r="B9" s="4" t="inlineStr">
        <is>
          <t xml:space="preserve"> </t>
        </is>
      </c>
      <c r="C9" s="4" t="inlineStr">
        <is>
          <t xml:space="preserve"> </t>
        </is>
      </c>
      <c r="D9" s="4" t="inlineStr">
        <is>
          <t xml:space="preserve"> </t>
        </is>
      </c>
      <c r="E9" s="4" t="inlineStr">
        <is>
          <t xml:space="preserve"> </t>
        </is>
      </c>
      <c r="F9" s="4" t="inlineStr">
        <is>
          <t xml:space="preserve"> </t>
        </is>
      </c>
      <c r="G9" s="5" t="n">
        <v>205000</v>
      </c>
      <c r="H9" s="4" t="inlineStr">
        <is>
          <t xml:space="preserve"> </t>
        </is>
      </c>
      <c r="I9" s="5" t="n">
        <v>205000</v>
      </c>
      <c r="J9" s="4" t="inlineStr">
        <is>
          <t xml:space="preserve"> </t>
        </is>
      </c>
      <c r="K9" s="5" t="n">
        <v>0</v>
      </c>
    </row>
    <row r="10">
      <c r="A10" s="4" t="inlineStr">
        <is>
          <t>Gain (loss) on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147322000</v>
      </c>
      <c r="J10" s="5" t="n">
        <v>0</v>
      </c>
      <c r="K10" s="4" t="inlineStr">
        <is>
          <t xml:space="preserve"> </t>
        </is>
      </c>
    </row>
    <row r="11">
      <c r="A11" s="4" t="inlineStr">
        <is>
          <t>Morphic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5" t="n">
        <v>47869000</v>
      </c>
      <c r="H13" s="4" t="inlineStr">
        <is>
          <t xml:space="preserve"> </t>
        </is>
      </c>
      <c r="I13" s="5" t="n">
        <v>47869000</v>
      </c>
      <c r="J13" s="4" t="inlineStr">
        <is>
          <t xml:space="preserve"> </t>
        </is>
      </c>
      <c r="K13" s="5" t="n">
        <v>22335000</v>
      </c>
    </row>
    <row r="14">
      <c r="A14" s="4" t="inlineStr">
        <is>
          <t>Gain (loss) on 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16441000</v>
      </c>
      <c r="H14" s="5" t="n">
        <v>15405000</v>
      </c>
      <c r="I14" s="5" t="n">
        <v>-25533000</v>
      </c>
      <c r="J14" s="5" t="n">
        <v>21422000</v>
      </c>
      <c r="K14" s="4" t="inlineStr">
        <is>
          <t xml:space="preserve"> </t>
        </is>
      </c>
    </row>
    <row r="15">
      <c r="A15" s="4" t="inlineStr">
        <is>
          <t>Ravenna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received in connection with merger (in shares) | shares</t>
        </is>
      </c>
      <c r="B17" s="4" t="inlineStr">
        <is>
          <t xml:space="preserve"> </t>
        </is>
      </c>
      <c r="C17" s="4" t="inlineStr">
        <is>
          <t xml:space="preserve"> </t>
        </is>
      </c>
      <c r="D17" s="4" t="inlineStr">
        <is>
          <t xml:space="preserve"> </t>
        </is>
      </c>
      <c r="E17" s="4" t="inlineStr">
        <is>
          <t xml:space="preserve"> </t>
        </is>
      </c>
      <c r="F17" s="5" t="n">
        <v>267619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rrying value of non-marketable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5" t="n">
        <v>19000</v>
      </c>
      <c r="H18" s="4" t="inlineStr">
        <is>
          <t xml:space="preserve"> </t>
        </is>
      </c>
      <c r="I18" s="5" t="n">
        <v>19000</v>
      </c>
      <c r="J18" s="4" t="inlineStr">
        <is>
          <t xml:space="preserve"> </t>
        </is>
      </c>
      <c r="K18" s="5" t="n">
        <v>19000</v>
      </c>
    </row>
    <row r="19">
      <c r="A19" s="4" t="inlineStr">
        <is>
          <t>Ajax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1700000</v>
      </c>
      <c r="H21" s="4" t="inlineStr">
        <is>
          <t xml:space="preserve"> </t>
        </is>
      </c>
      <c r="I21" s="5" t="n">
        <v>1700000</v>
      </c>
      <c r="J21" s="4" t="inlineStr">
        <is>
          <t xml:space="preserve"> </t>
        </is>
      </c>
      <c r="K21" s="5" t="n">
        <v>1700000</v>
      </c>
    </row>
    <row r="22">
      <c r="A22" s="4" t="inlineStr">
        <is>
          <t>Ajax Therapeutics, Inc |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referred shares purchased (in shares) | shares</t>
        </is>
      </c>
      <c r="B24" s="4" t="inlineStr">
        <is>
          <t xml:space="preserve"> </t>
        </is>
      </c>
      <c r="C24" s="4" t="inlineStr">
        <is>
          <t xml:space="preserve"> </t>
        </is>
      </c>
      <c r="D24" s="4" t="inlineStr">
        <is>
          <t xml:space="preserve"> </t>
        </is>
      </c>
      <c r="E24" s="5" t="n">
        <v>6313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ayments to purchase of shares</t>
        </is>
      </c>
      <c r="B25" s="4" t="inlineStr">
        <is>
          <t xml:space="preserve"> </t>
        </is>
      </c>
      <c r="C25" s="4" t="inlineStr">
        <is>
          <t xml:space="preserve"> </t>
        </is>
      </c>
      <c r="D25" s="4" t="inlineStr">
        <is>
          <t xml:space="preserve"> </t>
        </is>
      </c>
      <c r="E25" s="6" t="n">
        <v>1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ructure Therapeu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56611000</v>
      </c>
      <c r="H28" s="4" t="inlineStr">
        <is>
          <t xml:space="preserve"> </t>
        </is>
      </c>
      <c r="I28" s="5" t="n">
        <v>56611000</v>
      </c>
      <c r="J28" s="4" t="inlineStr">
        <is>
          <t xml:space="preserve"> </t>
        </is>
      </c>
      <c r="K28" s="6" t="n">
        <v>1629000</v>
      </c>
    </row>
    <row r="29">
      <c r="A29" s="4" t="inlineStr">
        <is>
          <t>Gain (loss) on equity 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24300000</v>
      </c>
      <c r="H29" s="6" t="n">
        <v>294000</v>
      </c>
      <c r="I29" s="6" t="n">
        <v>-50857000</v>
      </c>
      <c r="J29" s="6" t="n">
        <v>421000</v>
      </c>
      <c r="K29" s="4" t="inlineStr">
        <is>
          <t xml:space="preserve"> </t>
        </is>
      </c>
    </row>
    <row r="30">
      <c r="A30" s="4" t="inlineStr">
        <is>
          <t>Structure Therapeutics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referred shares purchased (in shares) | shares</t>
        </is>
      </c>
      <c r="B32" s="4" t="inlineStr">
        <is>
          <t xml:space="preserve"> </t>
        </is>
      </c>
      <c r="C32" s="5" t="n">
        <v>148210</v>
      </c>
      <c r="D32" s="5" t="n">
        <v>4940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payments to purchase of shares</t>
        </is>
      </c>
      <c r="B33" s="4" t="inlineStr">
        <is>
          <t xml:space="preserve"> </t>
        </is>
      </c>
      <c r="C33" s="6" t="n">
        <v>600000</v>
      </c>
      <c r="D33" s="6"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ructure Therapeutic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wn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3260495</v>
      </c>
      <c r="H36" s="4" t="inlineStr">
        <is>
          <t xml:space="preserve"> </t>
        </is>
      </c>
      <c r="I36" s="5" t="n">
        <v>3260495</v>
      </c>
      <c r="J36" s="4" t="inlineStr">
        <is>
          <t xml:space="preserve"> </t>
        </is>
      </c>
      <c r="K36" s="4" t="inlineStr">
        <is>
          <t xml:space="preserve"> </t>
        </is>
      </c>
    </row>
    <row r="37">
      <c r="A37" s="4" t="inlineStr">
        <is>
          <t>Structure Therapeutics | AD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purchased | shares</t>
        </is>
      </c>
      <c r="B39" s="5" t="n">
        <v>2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 (in USD per share) | $ / shares</t>
        </is>
      </c>
      <c r="B40" s="6"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split, conversion ratio</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4">
    <mergeCell ref="A1:A2"/>
    <mergeCell ref="C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 Additional Information (Details) - USD ($)</t>
        </is>
      </c>
      <c r="B1" s="2" t="inlineStr">
        <is>
          <t>3 Months Ended</t>
        </is>
      </c>
      <c r="F1" s="2" t="inlineStr">
        <is>
          <t>6 Months Ended</t>
        </is>
      </c>
      <c r="H1" s="2" t="inlineStr">
        <is>
          <t>12 Months Ended</t>
        </is>
      </c>
    </row>
    <row r="2">
      <c r="B2" s="2" t="inlineStr">
        <is>
          <t>Jun. 30, 2023</t>
        </is>
      </c>
      <c r="C2" s="2" t="inlineStr">
        <is>
          <t>Jun. 30, 2022</t>
        </is>
      </c>
      <c r="D2" s="2" t="inlineStr">
        <is>
          <t>Jun. 30, 2021</t>
        </is>
      </c>
      <c r="E2" s="2" t="inlineStr">
        <is>
          <t>Jun. 30, 2020</t>
        </is>
      </c>
      <c r="F2" s="2" t="inlineStr">
        <is>
          <t>Jun. 30, 2023</t>
        </is>
      </c>
      <c r="G2" s="2" t="inlineStr">
        <is>
          <t>Jun. 30, 2022</t>
        </is>
      </c>
      <c r="H2" s="2" t="inlineStr">
        <is>
          <t>Dec. 31, 2021</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35189000</v>
      </c>
      <c r="C4" s="6" t="n">
        <v>38469000</v>
      </c>
      <c r="D4" s="4" t="inlineStr">
        <is>
          <t xml:space="preserve"> </t>
        </is>
      </c>
      <c r="E4" s="4" t="inlineStr">
        <is>
          <t xml:space="preserve"> </t>
        </is>
      </c>
      <c r="F4" s="6" t="n">
        <v>99971000</v>
      </c>
      <c r="G4" s="6" t="n">
        <v>87132000</v>
      </c>
      <c r="H4" s="4" t="inlineStr">
        <is>
          <t xml:space="preserve"> </t>
        </is>
      </c>
      <c r="I4" s="4" t="inlineStr">
        <is>
          <t xml:space="preserve"> </t>
        </is>
      </c>
    </row>
    <row r="5">
      <c r="A5" s="4" t="inlineStr">
        <is>
          <t>Net receivables</t>
        </is>
      </c>
      <c r="B5" s="5" t="n">
        <v>9652000</v>
      </c>
      <c r="C5" s="4" t="inlineStr">
        <is>
          <t xml:space="preserve"> </t>
        </is>
      </c>
      <c r="D5" s="4" t="inlineStr">
        <is>
          <t xml:space="preserve"> </t>
        </is>
      </c>
      <c r="E5" s="4" t="inlineStr">
        <is>
          <t xml:space="preserve"> </t>
        </is>
      </c>
      <c r="F5" s="5" t="n">
        <v>9652000</v>
      </c>
      <c r="G5" s="4" t="inlineStr">
        <is>
          <t xml:space="preserve"> </t>
        </is>
      </c>
      <c r="H5" s="4" t="inlineStr">
        <is>
          <t xml:space="preserve"> </t>
        </is>
      </c>
      <c r="I5" s="6" t="n">
        <v>55953000</v>
      </c>
    </row>
    <row r="6">
      <c r="A6" s="4" t="inlineStr">
        <is>
          <t>Restricted cash</t>
        </is>
      </c>
      <c r="B6" s="5" t="n">
        <v>5053000</v>
      </c>
      <c r="C6" s="4" t="inlineStr">
        <is>
          <t xml:space="preserve"> </t>
        </is>
      </c>
      <c r="D6" s="4" t="inlineStr">
        <is>
          <t xml:space="preserve"> </t>
        </is>
      </c>
      <c r="E6" s="4" t="inlineStr">
        <is>
          <t xml:space="preserve"> </t>
        </is>
      </c>
      <c r="F6" s="5" t="n">
        <v>5053000</v>
      </c>
      <c r="G6" s="4" t="inlineStr">
        <is>
          <t xml:space="preserve"> </t>
        </is>
      </c>
      <c r="H6" s="4" t="inlineStr">
        <is>
          <t xml:space="preserve"> </t>
        </is>
      </c>
      <c r="I6" s="5" t="n">
        <v>5243000</v>
      </c>
    </row>
    <row r="7">
      <c r="A7" s="4" t="inlineStr">
        <is>
          <t>Related Party | Member of Board of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of consulting fees</t>
        </is>
      </c>
      <c r="B9" s="5" t="n">
        <v>105000</v>
      </c>
      <c r="C9" s="5" t="n">
        <v>100000</v>
      </c>
      <c r="D9" s="4" t="inlineStr">
        <is>
          <t xml:space="preserve"> </t>
        </is>
      </c>
      <c r="E9" s="4" t="inlineStr">
        <is>
          <t xml:space="preserve"> </t>
        </is>
      </c>
      <c r="F9" s="5" t="n">
        <v>210000</v>
      </c>
      <c r="G9" s="5" t="n">
        <v>200000</v>
      </c>
      <c r="H9" s="4" t="inlineStr">
        <is>
          <t xml:space="preserve"> </t>
        </is>
      </c>
      <c r="I9" s="4" t="inlineStr">
        <is>
          <t xml:space="preserve"> </t>
        </is>
      </c>
    </row>
    <row r="10">
      <c r="A10" s="4" t="inlineStr">
        <is>
          <t>Related Party | BMG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venues</t>
        </is>
      </c>
      <c r="B12" s="5" t="n">
        <v>87000</v>
      </c>
      <c r="C12" s="5" t="n">
        <v>15000</v>
      </c>
      <c r="D12" s="4" t="inlineStr">
        <is>
          <t xml:space="preserve"> </t>
        </is>
      </c>
      <c r="E12" s="4" t="inlineStr">
        <is>
          <t xml:space="preserve"> </t>
        </is>
      </c>
      <c r="F12" s="5" t="n">
        <v>120000</v>
      </c>
      <c r="G12" s="5" t="n">
        <v>215000</v>
      </c>
      <c r="H12" s="4" t="inlineStr">
        <is>
          <t xml:space="preserve"> </t>
        </is>
      </c>
      <c r="I12" s="4" t="inlineStr">
        <is>
          <t xml:space="preserve"> </t>
        </is>
      </c>
    </row>
    <row r="13">
      <c r="A13" s="4" t="inlineStr">
        <is>
          <t>Net receivables</t>
        </is>
      </c>
      <c r="B13" s="5" t="n">
        <v>0</v>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20000</v>
      </c>
    </row>
    <row r="14">
      <c r="A14" s="4" t="inlineStr">
        <is>
          <t>Related Party | Structure Therapeu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s</t>
        </is>
      </c>
      <c r="B16" s="5" t="n">
        <v>74000</v>
      </c>
      <c r="C16" s="5" t="n">
        <v>73000</v>
      </c>
      <c r="D16" s="4" t="inlineStr">
        <is>
          <t xml:space="preserve"> </t>
        </is>
      </c>
      <c r="E16" s="4" t="inlineStr">
        <is>
          <t xml:space="preserve"> </t>
        </is>
      </c>
      <c r="F16" s="5" t="n">
        <v>159000</v>
      </c>
      <c r="G16" s="5" t="n">
        <v>150000</v>
      </c>
      <c r="H16" s="6" t="n">
        <v>650000</v>
      </c>
      <c r="I16" s="4" t="inlineStr">
        <is>
          <t xml:space="preserve"> </t>
        </is>
      </c>
    </row>
    <row r="17">
      <c r="A17" s="4" t="inlineStr">
        <is>
          <t>Net receivables</t>
        </is>
      </c>
      <c r="B17" s="5" t="n">
        <v>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5" t="n">
        <v>0</v>
      </c>
    </row>
    <row r="18">
      <c r="A18" s="4" t="inlineStr">
        <is>
          <t>Related Party | Agreement with Gates Ventures, LLC | Gates Ventur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receivables</t>
        </is>
      </c>
      <c r="B20" s="6" t="n">
        <v>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5" t="n">
        <v>0</v>
      </c>
    </row>
    <row r="21">
      <c r="A21" s="4" t="inlineStr">
        <is>
          <t>Related Party | Agreement with Gates Ventures, LLC | Minimum | Gates Ventur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voting securities (in percent)</t>
        </is>
      </c>
      <c r="B23" s="8" t="n">
        <v>0.05</v>
      </c>
      <c r="C23" s="4" t="inlineStr">
        <is>
          <t xml:space="preserve"> </t>
        </is>
      </c>
      <c r="D23" s="4" t="inlineStr">
        <is>
          <t xml:space="preserve"> </t>
        </is>
      </c>
      <c r="E23" s="4" t="inlineStr">
        <is>
          <t xml:space="preserve"> </t>
        </is>
      </c>
      <c r="F23" s="8" t="n">
        <v>0.05</v>
      </c>
      <c r="G23" s="4" t="inlineStr">
        <is>
          <t xml:space="preserve"> </t>
        </is>
      </c>
      <c r="H23" s="4" t="inlineStr">
        <is>
          <t xml:space="preserve"> </t>
        </is>
      </c>
      <c r="I23" s="4" t="inlineStr">
        <is>
          <t xml:space="preserve"> </t>
        </is>
      </c>
    </row>
    <row r="24">
      <c r="A24" s="4" t="inlineStr">
        <is>
          <t>Related Party | Agreement with Gates Ventures, LLC | First Anniversary | Gates Ventur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ibution revenue recognition</t>
        </is>
      </c>
      <c r="B26" s="4" t="inlineStr">
        <is>
          <t xml:space="preserve"> </t>
        </is>
      </c>
      <c r="C26" s="4" t="inlineStr">
        <is>
          <t xml:space="preserve"> </t>
        </is>
      </c>
      <c r="D26" s="6" t="n">
        <v>1000000</v>
      </c>
      <c r="E26" s="6" t="n">
        <v>1000000</v>
      </c>
      <c r="F26" s="4" t="inlineStr">
        <is>
          <t xml:space="preserve"> </t>
        </is>
      </c>
      <c r="G26" s="4" t="inlineStr">
        <is>
          <t xml:space="preserve"> </t>
        </is>
      </c>
      <c r="H26" s="4" t="inlineStr">
        <is>
          <t xml:space="preserve"> </t>
        </is>
      </c>
      <c r="I26" s="4" t="inlineStr">
        <is>
          <t xml:space="preserve"> </t>
        </is>
      </c>
    </row>
    <row r="27">
      <c r="A27" s="4" t="inlineStr">
        <is>
          <t>Related Party | Agreement with Gates Ventures, LLC | Second Anniversary | Gates Ventur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ibution revenue recognition</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 Drug discovery contribution | BMG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s</t>
        </is>
      </c>
      <c r="B32" s="6" t="n">
        <v>605000</v>
      </c>
      <c r="C32" s="6" t="n">
        <v>440000</v>
      </c>
      <c r="D32" s="4" t="inlineStr">
        <is>
          <t xml:space="preserve"> </t>
        </is>
      </c>
      <c r="E32" s="4" t="inlineStr">
        <is>
          <t xml:space="preserve"> </t>
        </is>
      </c>
      <c r="F32" s="6" t="n">
        <v>1371000</v>
      </c>
      <c r="G32" s="6" t="n">
        <v>781000</v>
      </c>
      <c r="H32" s="4" t="inlineStr">
        <is>
          <t xml:space="preserve"> </t>
        </is>
      </c>
      <c r="I32" s="4" t="inlineStr">
        <is>
          <t xml:space="preserve"> </t>
        </is>
      </c>
    </row>
    <row r="33">
      <c r="A33" s="4" t="inlineStr">
        <is>
          <t>Net receivables</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5" t="n">
        <v>0</v>
      </c>
    </row>
    <row r="34">
      <c r="A34" s="4" t="inlineStr">
        <is>
          <t>Restricted cash</t>
        </is>
      </c>
      <c r="B34" s="6" t="n">
        <v>1553000</v>
      </c>
      <c r="C34" s="4" t="inlineStr">
        <is>
          <t xml:space="preserve"> </t>
        </is>
      </c>
      <c r="D34" s="4" t="inlineStr">
        <is>
          <t xml:space="preserve"> </t>
        </is>
      </c>
      <c r="E34" s="4" t="inlineStr">
        <is>
          <t xml:space="preserve"> </t>
        </is>
      </c>
      <c r="F34" s="6" t="n">
        <v>1553000</v>
      </c>
      <c r="G34" s="4" t="inlineStr">
        <is>
          <t xml:space="preserve"> </t>
        </is>
      </c>
      <c r="H34" s="4" t="inlineStr">
        <is>
          <t xml:space="preserve"> </t>
        </is>
      </c>
      <c r="I34" s="6" t="n">
        <v>17420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with Respect to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5189</v>
      </c>
      <c r="C4" s="6" t="n">
        <v>38469</v>
      </c>
      <c r="D4" s="6" t="n">
        <v>99971</v>
      </c>
      <c r="E4" s="6" t="n">
        <v>87132</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Total segment gross profit</t>
        </is>
      </c>
      <c r="B6" s="5" t="n">
        <v>13810</v>
      </c>
      <c r="C6" s="5" t="n">
        <v>17134</v>
      </c>
      <c r="D6" s="5" t="n">
        <v>59503</v>
      </c>
      <c r="E6" s="5" t="n">
        <v>45117</v>
      </c>
    </row>
    <row r="7">
      <c r="A7" s="3" t="inlineStr">
        <is>
          <t>Unallocated:</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705</v>
      </c>
      <c r="C8" s="5" t="n">
        <v>-31123</v>
      </c>
      <c r="D8" s="5" t="n">
        <v>-83446</v>
      </c>
      <c r="E8" s="5" t="n">
        <v>-58945</v>
      </c>
    </row>
    <row r="9">
      <c r="A9" s="4" t="inlineStr">
        <is>
          <t>Sales and marketing</t>
        </is>
      </c>
      <c r="B9" s="5" t="n">
        <v>-9022</v>
      </c>
      <c r="C9" s="5" t="n">
        <v>-7428</v>
      </c>
      <c r="D9" s="5" t="n">
        <v>-18167</v>
      </c>
      <c r="E9" s="5" t="n">
        <v>-14099</v>
      </c>
    </row>
    <row r="10">
      <c r="A10" s="4" t="inlineStr">
        <is>
          <t>General and administrative</t>
        </is>
      </c>
      <c r="B10" s="5" t="n">
        <v>-23216</v>
      </c>
      <c r="C10" s="5" t="n">
        <v>-22056</v>
      </c>
      <c r="D10" s="5" t="n">
        <v>-49524</v>
      </c>
      <c r="E10" s="5" t="n">
        <v>-44189</v>
      </c>
    </row>
    <row r="11">
      <c r="A11" s="4" t="inlineStr">
        <is>
          <t>Gain on equity investments</t>
        </is>
      </c>
      <c r="B11" s="5" t="n">
        <v>0</v>
      </c>
      <c r="C11" s="5" t="n">
        <v>11828</v>
      </c>
      <c r="D11" s="5" t="n">
        <v>147322</v>
      </c>
      <c r="E11" s="5" t="n">
        <v>11828</v>
      </c>
    </row>
    <row r="12">
      <c r="A12" s="4" t="inlineStr">
        <is>
          <t>Change in fair value</t>
        </is>
      </c>
      <c r="B12" s="5" t="n">
        <v>40654</v>
      </c>
      <c r="C12" s="5" t="n">
        <v>-15700</v>
      </c>
      <c r="D12" s="5" t="n">
        <v>76391</v>
      </c>
      <c r="E12" s="5" t="n">
        <v>-21864</v>
      </c>
    </row>
    <row r="13">
      <c r="A13" s="4" t="inlineStr">
        <is>
          <t>Other income (expense)</t>
        </is>
      </c>
      <c r="B13" s="5" t="n">
        <v>4326</v>
      </c>
      <c r="C13" s="5" t="n">
        <v>-308</v>
      </c>
      <c r="D13" s="5" t="n">
        <v>7263</v>
      </c>
      <c r="E13" s="5" t="n">
        <v>31</v>
      </c>
    </row>
    <row r="14">
      <c r="A14" s="4" t="inlineStr">
        <is>
          <t>Income tax benefit (expense)</t>
        </is>
      </c>
      <c r="B14" s="5" t="n">
        <v>20431</v>
      </c>
      <c r="C14" s="5" t="n">
        <v>-33</v>
      </c>
      <c r="D14" s="5" t="n">
        <v>-5928</v>
      </c>
      <c r="E14" s="5" t="n">
        <v>-5</v>
      </c>
    </row>
    <row r="15">
      <c r="A15" s="4" t="inlineStr">
        <is>
          <t>Consolidated net income (loss)</t>
        </is>
      </c>
      <c r="B15" s="5" t="n">
        <v>4278</v>
      </c>
      <c r="C15" s="5" t="n">
        <v>-47686</v>
      </c>
      <c r="D15" s="5" t="n">
        <v>133414</v>
      </c>
      <c r="E15" s="5" t="n">
        <v>-82126</v>
      </c>
    </row>
    <row r="16">
      <c r="A16" s="4" t="inlineStr">
        <is>
          <t>Operating Segments | Software</t>
        </is>
      </c>
      <c r="B16" s="4" t="inlineStr">
        <is>
          <t xml:space="preserve"> </t>
        </is>
      </c>
      <c r="C16" s="4" t="inlineStr">
        <is>
          <t xml:space="preserve"> </t>
        </is>
      </c>
      <c r="D16" s="4" t="inlineStr">
        <is>
          <t xml:space="preserve"> </t>
        </is>
      </c>
      <c r="E16" s="4" t="inlineStr">
        <is>
          <t xml:space="preserve"> </t>
        </is>
      </c>
    </row>
    <row r="17">
      <c r="A17" s="3" t="inlineStr">
        <is>
          <t>Segment revenu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9352</v>
      </c>
      <c r="C18" s="5" t="n">
        <v>30011</v>
      </c>
      <c r="D18" s="5" t="n">
        <v>61565</v>
      </c>
      <c r="E18" s="5" t="n">
        <v>63092</v>
      </c>
    </row>
    <row r="19">
      <c r="A19" s="3" t="inlineStr">
        <is>
          <t>Segment gross profit:</t>
        </is>
      </c>
      <c r="B19" s="4" t="inlineStr">
        <is>
          <t xml:space="preserve"> </t>
        </is>
      </c>
      <c r="C19" s="4" t="inlineStr">
        <is>
          <t xml:space="preserve"> </t>
        </is>
      </c>
      <c r="D19" s="4" t="inlineStr">
        <is>
          <t xml:space="preserve"> </t>
        </is>
      </c>
      <c r="E19" s="4" t="inlineStr">
        <is>
          <t xml:space="preserve"> </t>
        </is>
      </c>
    </row>
    <row r="20">
      <c r="A20" s="4" t="inlineStr">
        <is>
          <t>Total segment gross profit</t>
        </is>
      </c>
      <c r="B20" s="5" t="n">
        <v>22657</v>
      </c>
      <c r="C20" s="5" t="n">
        <v>22910</v>
      </c>
      <c r="D20" s="5" t="n">
        <v>47755</v>
      </c>
      <c r="E20" s="5" t="n">
        <v>48480</v>
      </c>
    </row>
    <row r="21">
      <c r="A21" s="4" t="inlineStr">
        <is>
          <t>Operating Segments | Drug discovery</t>
        </is>
      </c>
      <c r="B21" s="4" t="inlineStr">
        <is>
          <t xml:space="preserve"> </t>
        </is>
      </c>
      <c r="C21" s="4" t="inlineStr">
        <is>
          <t xml:space="preserve"> </t>
        </is>
      </c>
      <c r="D21" s="4" t="inlineStr">
        <is>
          <t xml:space="preserve"> </t>
        </is>
      </c>
      <c r="E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837</v>
      </c>
      <c r="C23" s="5" t="n">
        <v>8458</v>
      </c>
      <c r="D23" s="5" t="n">
        <v>38406</v>
      </c>
      <c r="E23" s="5" t="n">
        <v>24040</v>
      </c>
    </row>
    <row r="24">
      <c r="A24" s="3" t="inlineStr">
        <is>
          <t>Segment gross profit:</t>
        </is>
      </c>
      <c r="B24" s="4" t="inlineStr">
        <is>
          <t xml:space="preserve"> </t>
        </is>
      </c>
      <c r="C24" s="4" t="inlineStr">
        <is>
          <t xml:space="preserve"> </t>
        </is>
      </c>
      <c r="D24" s="4" t="inlineStr">
        <is>
          <t xml:space="preserve"> </t>
        </is>
      </c>
      <c r="E24" s="4" t="inlineStr">
        <is>
          <t xml:space="preserve"> </t>
        </is>
      </c>
    </row>
    <row r="25">
      <c r="A25" s="4" t="inlineStr">
        <is>
          <t>Total segment gross profit</t>
        </is>
      </c>
      <c r="B25" s="6" t="n">
        <v>-8847</v>
      </c>
      <c r="C25" s="6" t="n">
        <v>-5776</v>
      </c>
      <c r="D25" s="6" t="n">
        <v>11748</v>
      </c>
      <c r="E25" s="6" t="n">
        <v>-33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189</v>
      </c>
      <c r="C4" s="6" t="n">
        <v>38469</v>
      </c>
      <c r="D4" s="6" t="n">
        <v>99971</v>
      </c>
      <c r="E4" s="6" t="n">
        <v>8713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3964</v>
      </c>
      <c r="C7" s="5" t="n">
        <v>27104</v>
      </c>
      <c r="D7" s="5" t="n">
        <v>74308</v>
      </c>
      <c r="E7" s="5" t="n">
        <v>57379</v>
      </c>
    </row>
    <row r="8">
      <c r="A8" s="4" t="inlineStr">
        <is>
          <t>APAC</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237</v>
      </c>
      <c r="C10" s="5" t="n">
        <v>2966</v>
      </c>
      <c r="D10" s="5" t="n">
        <v>13310</v>
      </c>
      <c r="E10" s="5" t="n">
        <v>4523</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32</v>
      </c>
      <c r="C13" s="5" t="n">
        <v>5106</v>
      </c>
      <c r="D13" s="5" t="n">
        <v>11660</v>
      </c>
      <c r="E13" s="5" t="n">
        <v>1775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56</v>
      </c>
      <c r="C16" s="6" t="n">
        <v>3293</v>
      </c>
      <c r="D16" s="6" t="n">
        <v>693</v>
      </c>
      <c r="E16" s="6" t="n">
        <v>74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7" customWidth="1" min="5" max="5"/>
    <col width="20" customWidth="1" min="6" max="6"/>
    <col width="39" customWidth="1" min="7" max="7"/>
  </cols>
  <sheetData>
    <row r="1">
      <c r="A1" s="1" t="inlineStr">
        <is>
          <t>Condensed Consolidated Statements of Stockholders' Equity (Unaudited) - USD ($) $ in Thousands</t>
        </is>
      </c>
      <c r="B1" s="2" t="inlineStr">
        <is>
          <t>Total</t>
        </is>
      </c>
      <c r="C1" s="2" t="inlineStr">
        <is>
          <t>Common stock</t>
        </is>
      </c>
      <c r="D1" s="2" t="inlineStr">
        <is>
          <t>Limited 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61834515</v>
      </c>
      <c r="D2" s="5" t="n">
        <v>9164193</v>
      </c>
      <c r="E2" s="4" t="inlineStr">
        <is>
          <t xml:space="preserve"> </t>
        </is>
      </c>
      <c r="F2" s="4" t="inlineStr">
        <is>
          <t xml:space="preserve"> </t>
        </is>
      </c>
      <c r="G2" s="4" t="inlineStr">
        <is>
          <t xml:space="preserve"> </t>
        </is>
      </c>
    </row>
    <row r="3">
      <c r="A3" s="4" t="inlineStr">
        <is>
          <t>Beginning balance at Dec. 31, 2021</t>
        </is>
      </c>
      <c r="B3" s="6" t="n">
        <v>557071</v>
      </c>
      <c r="C3" s="6" t="n">
        <v>618</v>
      </c>
      <c r="D3" s="6" t="n">
        <v>92</v>
      </c>
      <c r="E3" s="6" t="n">
        <v>786964</v>
      </c>
      <c r="F3" s="6" t="n">
        <v>-229952</v>
      </c>
      <c r="G3" s="6" t="n">
        <v>-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unrealized gain (loss) on marketable securities</t>
        </is>
      </c>
      <c r="B5" s="5" t="n">
        <v>-2006</v>
      </c>
      <c r="C5" s="4" t="inlineStr">
        <is>
          <t xml:space="preserve"> </t>
        </is>
      </c>
      <c r="D5" s="4" t="inlineStr">
        <is>
          <t xml:space="preserve"> </t>
        </is>
      </c>
      <c r="E5" s="4" t="inlineStr">
        <is>
          <t xml:space="preserve"> </t>
        </is>
      </c>
      <c r="F5" s="4" t="inlineStr">
        <is>
          <t xml:space="preserve"> </t>
        </is>
      </c>
      <c r="G5" s="5" t="n">
        <v>-2006</v>
      </c>
    </row>
    <row r="6">
      <c r="A6" s="4" t="inlineStr">
        <is>
          <t>Issuances of common stock upon stock option exercises (in shares)</t>
        </is>
      </c>
      <c r="B6" s="4" t="inlineStr">
        <is>
          <t xml:space="preserve"> </t>
        </is>
      </c>
      <c r="C6" s="5" t="n">
        <v>137885</v>
      </c>
      <c r="D6" s="4" t="inlineStr">
        <is>
          <t xml:space="preserve"> </t>
        </is>
      </c>
      <c r="E6" s="4" t="inlineStr">
        <is>
          <t xml:space="preserve"> </t>
        </is>
      </c>
      <c r="F6" s="4" t="inlineStr">
        <is>
          <t xml:space="preserve"> </t>
        </is>
      </c>
      <c r="G6" s="4" t="inlineStr">
        <is>
          <t xml:space="preserve"> </t>
        </is>
      </c>
    </row>
    <row r="7">
      <c r="A7" s="4" t="inlineStr">
        <is>
          <t>Issuances of common stock upon stock option exercises</t>
        </is>
      </c>
      <c r="B7" s="5" t="n">
        <v>908</v>
      </c>
      <c r="C7" s="6" t="n">
        <v>2</v>
      </c>
      <c r="D7" s="4" t="inlineStr">
        <is>
          <t xml:space="preserve"> </t>
        </is>
      </c>
      <c r="E7" s="5" t="n">
        <v>906</v>
      </c>
      <c r="F7" s="4" t="inlineStr">
        <is>
          <t xml:space="preserve"> </t>
        </is>
      </c>
      <c r="G7" s="4" t="inlineStr">
        <is>
          <t xml:space="preserve"> </t>
        </is>
      </c>
    </row>
    <row r="8">
      <c r="A8" s="4" t="inlineStr">
        <is>
          <t>Stock-based compensation</t>
        </is>
      </c>
      <c r="B8" s="5" t="n">
        <v>9134</v>
      </c>
      <c r="C8" s="4" t="inlineStr">
        <is>
          <t xml:space="preserve"> </t>
        </is>
      </c>
      <c r="D8" s="4" t="inlineStr">
        <is>
          <t xml:space="preserve"> </t>
        </is>
      </c>
      <c r="E8" s="5" t="n">
        <v>9134</v>
      </c>
      <c r="F8" s="4" t="inlineStr">
        <is>
          <t xml:space="preserve"> </t>
        </is>
      </c>
      <c r="G8" s="4" t="inlineStr">
        <is>
          <t xml:space="preserve"> </t>
        </is>
      </c>
    </row>
    <row r="9">
      <c r="A9" s="4" t="inlineStr">
        <is>
          <t>Net income (loss)</t>
        </is>
      </c>
      <c r="B9" s="5" t="n">
        <v>-34440</v>
      </c>
      <c r="C9" s="4" t="inlineStr">
        <is>
          <t xml:space="preserve"> </t>
        </is>
      </c>
      <c r="D9" s="4" t="inlineStr">
        <is>
          <t xml:space="preserve"> </t>
        </is>
      </c>
      <c r="E9" s="4" t="inlineStr">
        <is>
          <t xml:space="preserve"> </t>
        </is>
      </c>
      <c r="F9" s="5" t="n">
        <v>-34440</v>
      </c>
      <c r="G9" s="4" t="inlineStr">
        <is>
          <t xml:space="preserve"> </t>
        </is>
      </c>
    </row>
    <row r="10">
      <c r="A10" s="4" t="inlineStr">
        <is>
          <t>Ending balance (in shares) at Mar. 31, 2022</t>
        </is>
      </c>
      <c r="B10" s="4" t="inlineStr">
        <is>
          <t xml:space="preserve"> </t>
        </is>
      </c>
      <c r="C10" s="5" t="n">
        <v>61972400</v>
      </c>
      <c r="D10" s="5" t="n">
        <v>9164193</v>
      </c>
      <c r="E10" s="4" t="inlineStr">
        <is>
          <t xml:space="preserve"> </t>
        </is>
      </c>
      <c r="F10" s="4" t="inlineStr">
        <is>
          <t xml:space="preserve"> </t>
        </is>
      </c>
      <c r="G10" s="4" t="inlineStr">
        <is>
          <t xml:space="preserve"> </t>
        </is>
      </c>
    </row>
    <row r="11">
      <c r="A11" s="4" t="inlineStr">
        <is>
          <t>Ending balance at Mar. 31, 2022</t>
        </is>
      </c>
      <c r="B11" s="5" t="n">
        <v>530667</v>
      </c>
      <c r="C11" s="6" t="n">
        <v>620</v>
      </c>
      <c r="D11" s="6" t="n">
        <v>92</v>
      </c>
      <c r="E11" s="5" t="n">
        <v>797004</v>
      </c>
      <c r="F11" s="5" t="n">
        <v>-264392</v>
      </c>
      <c r="G11" s="5" t="n">
        <v>-2657</v>
      </c>
    </row>
    <row r="12">
      <c r="A12" s="4" t="inlineStr">
        <is>
          <t>Beginning balance (in shares) at Dec. 31, 2021</t>
        </is>
      </c>
      <c r="B12" s="4" t="inlineStr">
        <is>
          <t xml:space="preserve"> </t>
        </is>
      </c>
      <c r="C12" s="5" t="n">
        <v>61834515</v>
      </c>
      <c r="D12" s="5" t="n">
        <v>9164193</v>
      </c>
      <c r="E12" s="4" t="inlineStr">
        <is>
          <t xml:space="preserve"> </t>
        </is>
      </c>
      <c r="F12" s="4" t="inlineStr">
        <is>
          <t xml:space="preserve"> </t>
        </is>
      </c>
      <c r="G12" s="4" t="inlineStr">
        <is>
          <t xml:space="preserve"> </t>
        </is>
      </c>
    </row>
    <row r="13">
      <c r="A13" s="4" t="inlineStr">
        <is>
          <t>Beginning balance at Dec. 31, 2021</t>
        </is>
      </c>
      <c r="B13" s="5" t="n">
        <v>557071</v>
      </c>
      <c r="C13" s="6" t="n">
        <v>618</v>
      </c>
      <c r="D13" s="6" t="n">
        <v>92</v>
      </c>
      <c r="E13" s="5" t="n">
        <v>786964</v>
      </c>
      <c r="F13" s="5" t="n">
        <v>-229952</v>
      </c>
      <c r="G13" s="5" t="n">
        <v>-6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unrealized gain (loss) on marketable securities</t>
        </is>
      </c>
      <c r="B15" s="5" t="n">
        <v>-27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8212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2</t>
        </is>
      </c>
      <c r="B17" s="4" t="inlineStr">
        <is>
          <t xml:space="preserve"> </t>
        </is>
      </c>
      <c r="C17" s="5" t="n">
        <v>62027061</v>
      </c>
      <c r="D17" s="5" t="n">
        <v>9164193</v>
      </c>
      <c r="E17" s="4" t="inlineStr">
        <is>
          <t xml:space="preserve"> </t>
        </is>
      </c>
      <c r="F17" s="4" t="inlineStr">
        <is>
          <t xml:space="preserve"> </t>
        </is>
      </c>
      <c r="G17" s="4" t="inlineStr">
        <is>
          <t xml:space="preserve"> </t>
        </is>
      </c>
    </row>
    <row r="18">
      <c r="A18" s="4" t="inlineStr">
        <is>
          <t>Ending balance at Jun. 30, 2022</t>
        </is>
      </c>
      <c r="B18" s="5" t="n">
        <v>493058</v>
      </c>
      <c r="C18" s="6" t="n">
        <v>620</v>
      </c>
      <c r="D18" s="6" t="n">
        <v>92</v>
      </c>
      <c r="E18" s="5" t="n">
        <v>807827</v>
      </c>
      <c r="F18" s="5" t="n">
        <v>-312078</v>
      </c>
      <c r="G18" s="5" t="n">
        <v>-3403</v>
      </c>
    </row>
    <row r="19">
      <c r="A19" s="4" t="inlineStr">
        <is>
          <t>Beginning balance (in shares) at Mar. 31, 2022</t>
        </is>
      </c>
      <c r="B19" s="4" t="inlineStr">
        <is>
          <t xml:space="preserve"> </t>
        </is>
      </c>
      <c r="C19" s="5" t="n">
        <v>61972400</v>
      </c>
      <c r="D19" s="5" t="n">
        <v>9164193</v>
      </c>
      <c r="E19" s="4" t="inlineStr">
        <is>
          <t xml:space="preserve"> </t>
        </is>
      </c>
      <c r="F19" s="4" t="inlineStr">
        <is>
          <t xml:space="preserve"> </t>
        </is>
      </c>
      <c r="G19" s="4" t="inlineStr">
        <is>
          <t xml:space="preserve"> </t>
        </is>
      </c>
    </row>
    <row r="20">
      <c r="A20" s="4" t="inlineStr">
        <is>
          <t>Beginning balance at Mar. 31, 2022</t>
        </is>
      </c>
      <c r="B20" s="5" t="n">
        <v>530667</v>
      </c>
      <c r="C20" s="6" t="n">
        <v>620</v>
      </c>
      <c r="D20" s="6" t="n">
        <v>92</v>
      </c>
      <c r="E20" s="5" t="n">
        <v>797004</v>
      </c>
      <c r="F20" s="5" t="n">
        <v>-264392</v>
      </c>
      <c r="G20" s="5" t="n">
        <v>-26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unrealized gain (loss) on marketable securities</t>
        </is>
      </c>
      <c r="B22" s="5" t="n">
        <v>-746</v>
      </c>
      <c r="C22" s="4" t="inlineStr">
        <is>
          <t xml:space="preserve"> </t>
        </is>
      </c>
      <c r="D22" s="4" t="inlineStr">
        <is>
          <t xml:space="preserve"> </t>
        </is>
      </c>
      <c r="E22" s="4" t="inlineStr">
        <is>
          <t xml:space="preserve"> </t>
        </is>
      </c>
      <c r="F22" s="4" t="inlineStr">
        <is>
          <t xml:space="preserve"> </t>
        </is>
      </c>
      <c r="G22" s="5" t="n">
        <v>-746</v>
      </c>
    </row>
    <row r="23">
      <c r="A23" s="4" t="inlineStr">
        <is>
          <t>Issuances of common stock upon stock option exercises (in shares)</t>
        </is>
      </c>
      <c r="B23" s="4" t="inlineStr">
        <is>
          <t xml:space="preserve"> </t>
        </is>
      </c>
      <c r="C23" s="5" t="n">
        <v>54661</v>
      </c>
      <c r="D23" s="4" t="inlineStr">
        <is>
          <t xml:space="preserve"> </t>
        </is>
      </c>
      <c r="E23" s="4" t="inlineStr">
        <is>
          <t xml:space="preserve"> </t>
        </is>
      </c>
      <c r="F23" s="4" t="inlineStr">
        <is>
          <t xml:space="preserve"> </t>
        </is>
      </c>
      <c r="G23" s="4" t="inlineStr">
        <is>
          <t xml:space="preserve"> </t>
        </is>
      </c>
    </row>
    <row r="24">
      <c r="A24" s="4" t="inlineStr">
        <is>
          <t>Issuances of common stock upon stock option exercises</t>
        </is>
      </c>
      <c r="B24" s="5" t="n">
        <v>396</v>
      </c>
      <c r="C24" s="4" t="inlineStr">
        <is>
          <t xml:space="preserve"> </t>
        </is>
      </c>
      <c r="D24" s="4" t="inlineStr">
        <is>
          <t xml:space="preserve"> </t>
        </is>
      </c>
      <c r="E24" s="5" t="n">
        <v>396</v>
      </c>
      <c r="F24" s="4" t="inlineStr">
        <is>
          <t xml:space="preserve"> </t>
        </is>
      </c>
      <c r="G24" s="4" t="inlineStr">
        <is>
          <t xml:space="preserve"> </t>
        </is>
      </c>
    </row>
    <row r="25">
      <c r="A25" s="4" t="inlineStr">
        <is>
          <t>Stock-based compensation</t>
        </is>
      </c>
      <c r="B25" s="5" t="n">
        <v>10427</v>
      </c>
      <c r="C25" s="4" t="inlineStr">
        <is>
          <t xml:space="preserve"> </t>
        </is>
      </c>
      <c r="D25" s="4" t="inlineStr">
        <is>
          <t xml:space="preserve"> </t>
        </is>
      </c>
      <c r="E25" s="5" t="n">
        <v>10427</v>
      </c>
      <c r="F25" s="4" t="inlineStr">
        <is>
          <t xml:space="preserve"> </t>
        </is>
      </c>
      <c r="G25" s="4" t="inlineStr">
        <is>
          <t xml:space="preserve"> </t>
        </is>
      </c>
    </row>
    <row r="26">
      <c r="A26" s="4" t="inlineStr">
        <is>
          <t>Net income (loss)</t>
        </is>
      </c>
      <c r="B26" s="5" t="n">
        <v>-47686</v>
      </c>
      <c r="C26" s="4" t="inlineStr">
        <is>
          <t xml:space="preserve"> </t>
        </is>
      </c>
      <c r="D26" s="4" t="inlineStr">
        <is>
          <t xml:space="preserve"> </t>
        </is>
      </c>
      <c r="E26" s="4" t="inlineStr">
        <is>
          <t xml:space="preserve"> </t>
        </is>
      </c>
      <c r="F26" s="5" t="n">
        <v>-47686</v>
      </c>
      <c r="G26" s="4" t="inlineStr">
        <is>
          <t xml:space="preserve"> </t>
        </is>
      </c>
    </row>
    <row r="27">
      <c r="A27" s="4" t="inlineStr">
        <is>
          <t>Ending balance (in shares) at Jun. 30, 2022</t>
        </is>
      </c>
      <c r="B27" s="4" t="inlineStr">
        <is>
          <t xml:space="preserve"> </t>
        </is>
      </c>
      <c r="C27" s="5" t="n">
        <v>62027061</v>
      </c>
      <c r="D27" s="5" t="n">
        <v>9164193</v>
      </c>
      <c r="E27" s="4" t="inlineStr">
        <is>
          <t xml:space="preserve"> </t>
        </is>
      </c>
      <c r="F27" s="4" t="inlineStr">
        <is>
          <t xml:space="preserve"> </t>
        </is>
      </c>
      <c r="G27" s="4" t="inlineStr">
        <is>
          <t xml:space="preserve"> </t>
        </is>
      </c>
    </row>
    <row r="28">
      <c r="A28" s="4" t="inlineStr">
        <is>
          <t>Ending balance at Jun. 30, 2022</t>
        </is>
      </c>
      <c r="B28" s="5" t="n">
        <v>493058</v>
      </c>
      <c r="C28" s="6" t="n">
        <v>620</v>
      </c>
      <c r="D28" s="6" t="n">
        <v>92</v>
      </c>
      <c r="E28" s="5" t="n">
        <v>807827</v>
      </c>
      <c r="F28" s="5" t="n">
        <v>-312078</v>
      </c>
      <c r="G28" s="5" t="n">
        <v>-3403</v>
      </c>
    </row>
    <row r="29">
      <c r="A29" s="4" t="inlineStr">
        <is>
          <t>Beginning balance (in shares) at Dec. 31, 2022</t>
        </is>
      </c>
      <c r="B29" s="4" t="inlineStr">
        <is>
          <t xml:space="preserve"> </t>
        </is>
      </c>
      <c r="C29" s="5" t="n">
        <v>62163739</v>
      </c>
      <c r="D29" s="5" t="n">
        <v>9164193</v>
      </c>
      <c r="E29" s="4" t="inlineStr">
        <is>
          <t xml:space="preserve"> </t>
        </is>
      </c>
      <c r="F29" s="4" t="inlineStr">
        <is>
          <t xml:space="preserve"> </t>
        </is>
      </c>
      <c r="G29" s="4" t="inlineStr">
        <is>
          <t xml:space="preserve"> </t>
        </is>
      </c>
    </row>
    <row r="30">
      <c r="A30" s="4" t="inlineStr">
        <is>
          <t>Beginning balance at Dec. 31, 2022</t>
        </is>
      </c>
      <c r="B30" s="5" t="n">
        <v>447894</v>
      </c>
      <c r="C30" s="6" t="n">
        <v>622</v>
      </c>
      <c r="D30" s="6" t="n">
        <v>92</v>
      </c>
      <c r="E30" s="5" t="n">
        <v>828700</v>
      </c>
      <c r="F30" s="5" t="n">
        <v>-379138</v>
      </c>
      <c r="G30" s="5" t="n">
        <v>-238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unrealized gain (loss) on marketable securities</t>
        </is>
      </c>
      <c r="B32" s="5" t="n">
        <v>1483</v>
      </c>
      <c r="C32" s="4" t="inlineStr">
        <is>
          <t xml:space="preserve"> </t>
        </is>
      </c>
      <c r="D32" s="4" t="inlineStr">
        <is>
          <t xml:space="preserve"> </t>
        </is>
      </c>
      <c r="E32" s="4" t="inlineStr">
        <is>
          <t xml:space="preserve"> </t>
        </is>
      </c>
      <c r="F32" s="4" t="inlineStr">
        <is>
          <t xml:space="preserve"> </t>
        </is>
      </c>
      <c r="G32" s="5" t="n">
        <v>1483</v>
      </c>
    </row>
    <row r="33">
      <c r="A33" s="4" t="inlineStr">
        <is>
          <t>Issuances of common stock upon stock option exercises (in shares)</t>
        </is>
      </c>
      <c r="B33" s="4" t="inlineStr">
        <is>
          <t xml:space="preserve"> </t>
        </is>
      </c>
      <c r="C33" s="5" t="n">
        <v>186201</v>
      </c>
      <c r="D33" s="4" t="inlineStr">
        <is>
          <t xml:space="preserve"> </t>
        </is>
      </c>
      <c r="E33" s="4" t="inlineStr">
        <is>
          <t xml:space="preserve"> </t>
        </is>
      </c>
      <c r="F33" s="4" t="inlineStr">
        <is>
          <t xml:space="preserve"> </t>
        </is>
      </c>
      <c r="G33" s="4" t="inlineStr">
        <is>
          <t xml:space="preserve"> </t>
        </is>
      </c>
    </row>
    <row r="34">
      <c r="A34" s="4" t="inlineStr">
        <is>
          <t>Issuances of common stock upon stock option exercises</t>
        </is>
      </c>
      <c r="B34" s="5" t="n">
        <v>867</v>
      </c>
      <c r="C34" s="6" t="n">
        <v>1</v>
      </c>
      <c r="D34" s="4" t="inlineStr">
        <is>
          <t xml:space="preserve"> </t>
        </is>
      </c>
      <c r="E34" s="5" t="n">
        <v>866</v>
      </c>
      <c r="F34" s="4" t="inlineStr">
        <is>
          <t xml:space="preserve"> </t>
        </is>
      </c>
      <c r="G34" s="4" t="inlineStr">
        <is>
          <t xml:space="preserve"> </t>
        </is>
      </c>
    </row>
    <row r="35">
      <c r="A35" s="4" t="inlineStr">
        <is>
          <t>Issuance of common stock upon vesting of restricted stock units (in shares)</t>
        </is>
      </c>
      <c r="B35" s="4" t="inlineStr">
        <is>
          <t xml:space="preserve"> </t>
        </is>
      </c>
      <c r="C35" s="5" t="n">
        <v>12075</v>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10880</v>
      </c>
      <c r="C36" s="4" t="inlineStr">
        <is>
          <t xml:space="preserve"> </t>
        </is>
      </c>
      <c r="D36" s="4" t="inlineStr">
        <is>
          <t xml:space="preserve"> </t>
        </is>
      </c>
      <c r="E36" s="5" t="n">
        <v>10880</v>
      </c>
      <c r="F36" s="4" t="inlineStr">
        <is>
          <t xml:space="preserve"> </t>
        </is>
      </c>
      <c r="G36" s="4" t="inlineStr">
        <is>
          <t xml:space="preserve"> </t>
        </is>
      </c>
    </row>
    <row r="37">
      <c r="A37" s="4" t="inlineStr">
        <is>
          <t>Net income (loss)</t>
        </is>
      </c>
      <c r="B37" s="5" t="n">
        <v>129136</v>
      </c>
      <c r="C37" s="4" t="inlineStr">
        <is>
          <t xml:space="preserve"> </t>
        </is>
      </c>
      <c r="D37" s="4" t="inlineStr">
        <is>
          <t xml:space="preserve"> </t>
        </is>
      </c>
      <c r="E37" s="4" t="inlineStr">
        <is>
          <t xml:space="preserve"> </t>
        </is>
      </c>
      <c r="F37" s="5" t="n">
        <v>129136</v>
      </c>
      <c r="G37" s="4" t="inlineStr">
        <is>
          <t xml:space="preserve"> </t>
        </is>
      </c>
    </row>
    <row r="38">
      <c r="A38" s="4" t="inlineStr">
        <is>
          <t>Ending balance (in shares) at Mar. 31, 2023</t>
        </is>
      </c>
      <c r="B38" s="4" t="inlineStr">
        <is>
          <t xml:space="preserve"> </t>
        </is>
      </c>
      <c r="C38" s="5" t="n">
        <v>62362015</v>
      </c>
      <c r="D38" s="5" t="n">
        <v>9164193</v>
      </c>
      <c r="E38" s="4" t="inlineStr">
        <is>
          <t xml:space="preserve"> </t>
        </is>
      </c>
      <c r="F38" s="4" t="inlineStr">
        <is>
          <t xml:space="preserve"> </t>
        </is>
      </c>
      <c r="G38" s="4" t="inlineStr">
        <is>
          <t xml:space="preserve"> </t>
        </is>
      </c>
    </row>
    <row r="39">
      <c r="A39" s="4" t="inlineStr">
        <is>
          <t>Ending balance at Mar. 31, 2023</t>
        </is>
      </c>
      <c r="B39" s="5" t="n">
        <v>590260</v>
      </c>
      <c r="C39" s="6" t="n">
        <v>623</v>
      </c>
      <c r="D39" s="6" t="n">
        <v>92</v>
      </c>
      <c r="E39" s="5" t="n">
        <v>840446</v>
      </c>
      <c r="F39" s="5" t="n">
        <v>-250002</v>
      </c>
      <c r="G39" s="5" t="n">
        <v>-899</v>
      </c>
    </row>
    <row r="40">
      <c r="A40" s="4" t="inlineStr">
        <is>
          <t>Beginning balance (in shares) at Dec. 31, 2022</t>
        </is>
      </c>
      <c r="B40" s="4" t="inlineStr">
        <is>
          <t xml:space="preserve"> </t>
        </is>
      </c>
      <c r="C40" s="5" t="n">
        <v>62163739</v>
      </c>
      <c r="D40" s="5" t="n">
        <v>9164193</v>
      </c>
      <c r="E40" s="4" t="inlineStr">
        <is>
          <t xml:space="preserve"> </t>
        </is>
      </c>
      <c r="F40" s="4" t="inlineStr">
        <is>
          <t xml:space="preserve"> </t>
        </is>
      </c>
      <c r="G40" s="4" t="inlineStr">
        <is>
          <t xml:space="preserve"> </t>
        </is>
      </c>
    </row>
    <row r="41">
      <c r="A41" s="4" t="inlineStr">
        <is>
          <t>Beginning balance at Dec. 31, 2022</t>
        </is>
      </c>
      <c r="B41" s="5" t="n">
        <v>447894</v>
      </c>
      <c r="C41" s="6" t="n">
        <v>622</v>
      </c>
      <c r="D41" s="6" t="n">
        <v>92</v>
      </c>
      <c r="E41" s="5" t="n">
        <v>828700</v>
      </c>
      <c r="F41" s="5" t="n">
        <v>-379138</v>
      </c>
      <c r="G41" s="5" t="n">
        <v>-238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unrealized gain (loss) on marketable securities</t>
        </is>
      </c>
      <c r="B43" s="5" t="n">
        <v>169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13341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Jun. 30, 2023</t>
        </is>
      </c>
      <c r="B45" s="4" t="inlineStr">
        <is>
          <t xml:space="preserve"> </t>
        </is>
      </c>
      <c r="C45" s="5" t="n">
        <v>62702244</v>
      </c>
      <c r="D45" s="5" t="n">
        <v>9164193</v>
      </c>
      <c r="E45" s="4" t="inlineStr">
        <is>
          <t xml:space="preserve"> </t>
        </is>
      </c>
      <c r="F45" s="4" t="inlineStr">
        <is>
          <t xml:space="preserve"> </t>
        </is>
      </c>
      <c r="G45" s="4" t="inlineStr">
        <is>
          <t xml:space="preserve"> </t>
        </is>
      </c>
    </row>
    <row r="46">
      <c r="A46" s="4" t="inlineStr">
        <is>
          <t>Ending balance at Jun. 30, 2023</t>
        </is>
      </c>
      <c r="B46" s="5" t="n">
        <v>611225</v>
      </c>
      <c r="C46" s="6" t="n">
        <v>627</v>
      </c>
      <c r="D46" s="6" t="n">
        <v>92</v>
      </c>
      <c r="E46" s="5" t="n">
        <v>856913</v>
      </c>
      <c r="F46" s="5" t="n">
        <v>-245724</v>
      </c>
      <c r="G46" s="5" t="n">
        <v>-683</v>
      </c>
    </row>
    <row r="47">
      <c r="A47" s="4" t="inlineStr">
        <is>
          <t>Beginning balance (in shares) at Mar. 31, 2023</t>
        </is>
      </c>
      <c r="B47" s="4" t="inlineStr">
        <is>
          <t xml:space="preserve"> </t>
        </is>
      </c>
      <c r="C47" s="5" t="n">
        <v>62362015</v>
      </c>
      <c r="D47" s="5" t="n">
        <v>9164193</v>
      </c>
      <c r="E47" s="4" t="inlineStr">
        <is>
          <t xml:space="preserve"> </t>
        </is>
      </c>
      <c r="F47" s="4" t="inlineStr">
        <is>
          <t xml:space="preserve"> </t>
        </is>
      </c>
      <c r="G47" s="4" t="inlineStr">
        <is>
          <t xml:space="preserve"> </t>
        </is>
      </c>
    </row>
    <row r="48">
      <c r="A48" s="4" t="inlineStr">
        <is>
          <t>Beginning balance at Mar. 31, 2023</t>
        </is>
      </c>
      <c r="B48" s="5" t="n">
        <v>590260</v>
      </c>
      <c r="C48" s="6" t="n">
        <v>623</v>
      </c>
      <c r="D48" s="6" t="n">
        <v>92</v>
      </c>
      <c r="E48" s="5" t="n">
        <v>840446</v>
      </c>
      <c r="F48" s="5" t="n">
        <v>-250002</v>
      </c>
      <c r="G48" s="5" t="n">
        <v>-89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hange in unrealized gain (loss) on marketable securities</t>
        </is>
      </c>
      <c r="B50" s="5" t="n">
        <v>216</v>
      </c>
      <c r="C50" s="4" t="inlineStr">
        <is>
          <t xml:space="preserve"> </t>
        </is>
      </c>
      <c r="D50" s="4" t="inlineStr">
        <is>
          <t xml:space="preserve"> </t>
        </is>
      </c>
      <c r="E50" s="4" t="inlineStr">
        <is>
          <t xml:space="preserve"> </t>
        </is>
      </c>
      <c r="F50" s="4" t="inlineStr">
        <is>
          <t xml:space="preserve"> </t>
        </is>
      </c>
      <c r="G50" s="5" t="n">
        <v>216</v>
      </c>
    </row>
    <row r="51">
      <c r="A51" s="4" t="inlineStr">
        <is>
          <t>Issuances of common stock upon stock option exercises (in shares)</t>
        </is>
      </c>
      <c r="B51" s="4" t="inlineStr">
        <is>
          <t xml:space="preserve"> </t>
        </is>
      </c>
      <c r="C51" s="5" t="n">
        <v>340229</v>
      </c>
      <c r="D51" s="4" t="inlineStr">
        <is>
          <t xml:space="preserve"> </t>
        </is>
      </c>
      <c r="E51" s="4" t="inlineStr">
        <is>
          <t xml:space="preserve"> </t>
        </is>
      </c>
      <c r="F51" s="4" t="inlineStr">
        <is>
          <t xml:space="preserve"> </t>
        </is>
      </c>
      <c r="G51" s="4" t="inlineStr">
        <is>
          <t xml:space="preserve"> </t>
        </is>
      </c>
    </row>
    <row r="52">
      <c r="A52" s="4" t="inlineStr">
        <is>
          <t>Issuances of common stock upon stock option exercises</t>
        </is>
      </c>
      <c r="B52" s="5" t="n">
        <v>4698</v>
      </c>
      <c r="C52" s="6" t="n">
        <v>4</v>
      </c>
      <c r="D52" s="4" t="inlineStr">
        <is>
          <t xml:space="preserve"> </t>
        </is>
      </c>
      <c r="E52" s="5" t="n">
        <v>4694</v>
      </c>
      <c r="F52" s="4" t="inlineStr">
        <is>
          <t xml:space="preserve"> </t>
        </is>
      </c>
      <c r="G52" s="4" t="inlineStr">
        <is>
          <t xml:space="preserve"> </t>
        </is>
      </c>
    </row>
    <row r="53">
      <c r="A53" s="4" t="inlineStr">
        <is>
          <t>Stock-based compensation</t>
        </is>
      </c>
      <c r="B53" s="5" t="n">
        <v>11773</v>
      </c>
      <c r="C53" s="4" t="inlineStr">
        <is>
          <t xml:space="preserve"> </t>
        </is>
      </c>
      <c r="D53" s="4" t="inlineStr">
        <is>
          <t xml:space="preserve"> </t>
        </is>
      </c>
      <c r="E53" s="5" t="n">
        <v>11773</v>
      </c>
      <c r="F53" s="4" t="inlineStr">
        <is>
          <t xml:space="preserve"> </t>
        </is>
      </c>
      <c r="G53" s="4" t="inlineStr">
        <is>
          <t xml:space="preserve"> </t>
        </is>
      </c>
    </row>
    <row r="54">
      <c r="A54" s="4" t="inlineStr">
        <is>
          <t>Net income (loss)</t>
        </is>
      </c>
      <c r="B54" s="5" t="n">
        <v>4278</v>
      </c>
      <c r="C54" s="4" t="inlineStr">
        <is>
          <t xml:space="preserve"> </t>
        </is>
      </c>
      <c r="D54" s="4" t="inlineStr">
        <is>
          <t xml:space="preserve"> </t>
        </is>
      </c>
      <c r="E54" s="4" t="inlineStr">
        <is>
          <t xml:space="preserve"> </t>
        </is>
      </c>
      <c r="F54" s="5" t="n">
        <v>4278</v>
      </c>
      <c r="G54" s="4" t="inlineStr">
        <is>
          <t xml:space="preserve"> </t>
        </is>
      </c>
    </row>
    <row r="55">
      <c r="A55" s="4" t="inlineStr">
        <is>
          <t>Ending balance (in shares) at Jun. 30, 2023</t>
        </is>
      </c>
      <c r="B55" s="4" t="inlineStr">
        <is>
          <t xml:space="preserve"> </t>
        </is>
      </c>
      <c r="C55" s="5" t="n">
        <v>62702244</v>
      </c>
      <c r="D55" s="5" t="n">
        <v>9164193</v>
      </c>
      <c r="E55" s="4" t="inlineStr">
        <is>
          <t xml:space="preserve"> </t>
        </is>
      </c>
      <c r="F55" s="4" t="inlineStr">
        <is>
          <t xml:space="preserve"> </t>
        </is>
      </c>
      <c r="G55" s="4" t="inlineStr">
        <is>
          <t xml:space="preserve"> </t>
        </is>
      </c>
    </row>
    <row r="56">
      <c r="A56" s="4" t="inlineStr">
        <is>
          <t>Ending balance at Jun. 30, 2023</t>
        </is>
      </c>
      <c r="B56" s="6" t="n">
        <v>611225</v>
      </c>
      <c r="C56" s="6" t="n">
        <v>627</v>
      </c>
      <c r="D56" s="6" t="n">
        <v>92</v>
      </c>
      <c r="E56" s="6" t="n">
        <v>856913</v>
      </c>
      <c r="F56" s="6" t="n">
        <v>-245724</v>
      </c>
      <c r="G56" s="6" t="n">
        <v>-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33414</v>
      </c>
      <c r="C4" s="6" t="n">
        <v>-82126</v>
      </c>
    </row>
    <row r="5">
      <c r="A5" s="3" t="inlineStr">
        <is>
          <t>Adjustments to reconcile net income (loss) to net cash used in operating activities:</t>
        </is>
      </c>
      <c r="B5" s="4" t="inlineStr">
        <is>
          <t xml:space="preserve"> </t>
        </is>
      </c>
      <c r="C5" s="4" t="inlineStr">
        <is>
          <t xml:space="preserve"> </t>
        </is>
      </c>
    </row>
    <row r="6">
      <c r="A6" s="4" t="inlineStr">
        <is>
          <t>Gain on equity investments</t>
        </is>
      </c>
      <c r="B6" s="5" t="n">
        <v>-147322</v>
      </c>
      <c r="C6" s="5" t="n">
        <v>-11828</v>
      </c>
    </row>
    <row r="7">
      <c r="A7" s="4" t="inlineStr">
        <is>
          <t>Fair value adjustments</t>
        </is>
      </c>
      <c r="B7" s="5" t="n">
        <v>-76391</v>
      </c>
      <c r="C7" s="5" t="n">
        <v>21864</v>
      </c>
    </row>
    <row r="8">
      <c r="A8" s="4" t="inlineStr">
        <is>
          <t>Depreciation and amortization</t>
        </is>
      </c>
      <c r="B8" s="5" t="n">
        <v>2925</v>
      </c>
      <c r="C8" s="5" t="n">
        <v>2095</v>
      </c>
    </row>
    <row r="9">
      <c r="A9" s="4" t="inlineStr">
        <is>
          <t>Stock-based compensation</t>
        </is>
      </c>
      <c r="B9" s="5" t="n">
        <v>22653</v>
      </c>
      <c r="C9" s="5" t="n">
        <v>19561</v>
      </c>
    </row>
    <row r="10">
      <c r="A10" s="4" t="inlineStr">
        <is>
          <t>Noncash (accretion) investment amortization</t>
        </is>
      </c>
      <c r="B10" s="5" t="n">
        <v>-2858</v>
      </c>
      <c r="C10" s="5" t="n">
        <v>1719</v>
      </c>
    </row>
    <row r="11">
      <c r="A11" s="4" t="inlineStr">
        <is>
          <t>Loss (gain) on disposal of property and equipment</t>
        </is>
      </c>
      <c r="B11" s="5" t="n">
        <v>63</v>
      </c>
      <c r="C11" s="5" t="n">
        <v>-4</v>
      </c>
    </row>
    <row r="12">
      <c r="A12" s="3" t="inlineStr">
        <is>
          <t>Decrease (increase) in assets, net of acquisition:</t>
        </is>
      </c>
      <c r="B12" s="4" t="inlineStr">
        <is>
          <t xml:space="preserve"> </t>
        </is>
      </c>
      <c r="C12" s="4" t="inlineStr">
        <is>
          <t xml:space="preserve"> </t>
        </is>
      </c>
    </row>
    <row r="13">
      <c r="A13" s="4" t="inlineStr">
        <is>
          <t>Accounts receivable, net</t>
        </is>
      </c>
      <c r="B13" s="5" t="n">
        <v>46301</v>
      </c>
      <c r="C13" s="5" t="n">
        <v>13489</v>
      </c>
    </row>
    <row r="14">
      <c r="A14" s="4" t="inlineStr">
        <is>
          <t>Unbilled and other receivables</t>
        </is>
      </c>
      <c r="B14" s="5" t="n">
        <v>-1448</v>
      </c>
      <c r="C14" s="5" t="n">
        <v>-4095</v>
      </c>
    </row>
    <row r="15">
      <c r="A15" s="4" t="inlineStr">
        <is>
          <t>Reduction in the carrying amount of right of use assets</t>
        </is>
      </c>
      <c r="B15" s="5" t="n">
        <v>3720</v>
      </c>
      <c r="C15" s="5" t="n">
        <v>3140</v>
      </c>
    </row>
    <row r="16">
      <c r="A16" s="4" t="inlineStr">
        <is>
          <t>Prepaid expenses and other assets</t>
        </is>
      </c>
      <c r="B16" s="5" t="n">
        <v>-11408</v>
      </c>
      <c r="C16" s="5" t="n">
        <v>-8721</v>
      </c>
    </row>
    <row r="17">
      <c r="A17" s="3" t="inlineStr">
        <is>
          <t>Increase (decrease) in liabilities, net of acquisition:</t>
        </is>
      </c>
      <c r="B17" s="4" t="inlineStr">
        <is>
          <t xml:space="preserve"> </t>
        </is>
      </c>
      <c r="C17" s="4" t="inlineStr">
        <is>
          <t xml:space="preserve"> </t>
        </is>
      </c>
    </row>
    <row r="18">
      <c r="A18" s="4" t="inlineStr">
        <is>
          <t>Accounts payable</t>
        </is>
      </c>
      <c r="B18" s="5" t="n">
        <v>192</v>
      </c>
      <c r="C18" s="5" t="n">
        <v>-2979</v>
      </c>
    </row>
    <row r="19">
      <c r="A19" s="4" t="inlineStr">
        <is>
          <t>Income taxes payable</t>
        </is>
      </c>
      <c r="B19" s="5" t="n">
        <v>4779</v>
      </c>
      <c r="C19" s="5" t="n">
        <v>41</v>
      </c>
    </row>
    <row r="20">
      <c r="A20" s="4" t="inlineStr">
        <is>
          <t>Accrued payroll, taxes, and benefits</t>
        </is>
      </c>
      <c r="B20" s="5" t="n">
        <v>-3554</v>
      </c>
      <c r="C20" s="5" t="n">
        <v>-1872</v>
      </c>
    </row>
    <row r="21">
      <c r="A21" s="4" t="inlineStr">
        <is>
          <t>Deferred revenue</t>
        </is>
      </c>
      <c r="B21" s="5" t="n">
        <v>-21235</v>
      </c>
      <c r="C21" s="5" t="n">
        <v>-17887</v>
      </c>
    </row>
    <row r="22">
      <c r="A22" s="4" t="inlineStr">
        <is>
          <t>Lease liabilities</t>
        </is>
      </c>
      <c r="B22" s="5" t="n">
        <v>-1584</v>
      </c>
      <c r="C22" s="5" t="n">
        <v>364</v>
      </c>
    </row>
    <row r="23">
      <c r="A23" s="4" t="inlineStr">
        <is>
          <t>Other accrued liabilities</t>
        </is>
      </c>
      <c r="B23" s="5" t="n">
        <v>2216</v>
      </c>
      <c r="C23" s="5" t="n">
        <v>2861</v>
      </c>
    </row>
    <row r="24">
      <c r="A24" s="4" t="inlineStr">
        <is>
          <t>Net cash used in operating activities</t>
        </is>
      </c>
      <c r="B24" s="5" t="n">
        <v>-49537</v>
      </c>
      <c r="C24" s="5" t="n">
        <v>-64378</v>
      </c>
    </row>
    <row r="25">
      <c r="A25" s="3" t="inlineStr">
        <is>
          <t>Cash flows from investing activities:</t>
        </is>
      </c>
      <c r="B25" s="4" t="inlineStr">
        <is>
          <t xml:space="preserve"> </t>
        </is>
      </c>
      <c r="C25" s="4" t="inlineStr">
        <is>
          <t xml:space="preserve"> </t>
        </is>
      </c>
    </row>
    <row r="26">
      <c r="A26" s="4" t="inlineStr">
        <is>
          <t>Purchases of property and equipment</t>
        </is>
      </c>
      <c r="B26" s="5" t="n">
        <v>-6007</v>
      </c>
      <c r="C26" s="5" t="n">
        <v>-3670</v>
      </c>
    </row>
    <row r="27">
      <c r="A27" s="4" t="inlineStr">
        <is>
          <t>Purchases of equity investments</t>
        </is>
      </c>
      <c r="B27" s="5" t="n">
        <v>-4125</v>
      </c>
      <c r="C27" s="5" t="n">
        <v>-600</v>
      </c>
    </row>
    <row r="28">
      <c r="A28" s="4" t="inlineStr">
        <is>
          <t>Distribution from equity investment</t>
        </is>
      </c>
      <c r="B28" s="5" t="n">
        <v>147117</v>
      </c>
      <c r="C28" s="5" t="n">
        <v>11828</v>
      </c>
    </row>
    <row r="29">
      <c r="A29" s="4" t="inlineStr">
        <is>
          <t>Acquisition, net of acquired cash</t>
        </is>
      </c>
      <c r="B29" s="5" t="n">
        <v>0</v>
      </c>
      <c r="C29" s="5" t="n">
        <v>-6427</v>
      </c>
    </row>
    <row r="30">
      <c r="A30" s="4" t="inlineStr">
        <is>
          <t>Purchases of marketable securities</t>
        </is>
      </c>
      <c r="B30" s="5" t="n">
        <v>-125714</v>
      </c>
      <c r="C30" s="5" t="n">
        <v>-111215</v>
      </c>
    </row>
    <row r="31">
      <c r="A31" s="4" t="inlineStr">
        <is>
          <t>Proceeds from maturity of marketable securities</t>
        </is>
      </c>
      <c r="B31" s="5" t="n">
        <v>228174</v>
      </c>
      <c r="C31" s="5" t="n">
        <v>180710</v>
      </c>
    </row>
    <row r="32">
      <c r="A32" s="4" t="inlineStr">
        <is>
          <t>Net cash provided by investing activities</t>
        </is>
      </c>
      <c r="B32" s="5" t="n">
        <v>239445</v>
      </c>
      <c r="C32" s="5" t="n">
        <v>70626</v>
      </c>
    </row>
    <row r="33">
      <c r="A33" s="3" t="inlineStr">
        <is>
          <t>Cash flows from financing activities:</t>
        </is>
      </c>
      <c r="B33" s="4" t="inlineStr">
        <is>
          <t xml:space="preserve"> </t>
        </is>
      </c>
      <c r="C33" s="4" t="inlineStr">
        <is>
          <t xml:space="preserve"> </t>
        </is>
      </c>
    </row>
    <row r="34">
      <c r="A34" s="4" t="inlineStr">
        <is>
          <t>Issuances of common stock upon stock option exercises</t>
        </is>
      </c>
      <c r="B34" s="5" t="n">
        <v>5565</v>
      </c>
      <c r="C34" s="5" t="n">
        <v>1304</v>
      </c>
    </row>
    <row r="35">
      <c r="A35" s="4" t="inlineStr">
        <is>
          <t>Payment of offering costs</t>
        </is>
      </c>
      <c r="B35" s="5" t="n">
        <v>-174</v>
      </c>
      <c r="C35" s="5" t="n">
        <v>0</v>
      </c>
    </row>
    <row r="36">
      <c r="A36" s="4" t="inlineStr">
        <is>
          <t>Net cash provided by financing activities</t>
        </is>
      </c>
      <c r="B36" s="5" t="n">
        <v>5391</v>
      </c>
      <c r="C36" s="5" t="n">
        <v>1304</v>
      </c>
    </row>
    <row r="37">
      <c r="A37" s="4" t="inlineStr">
        <is>
          <t>Net increase in cash and cash equivalents and restricted cash</t>
        </is>
      </c>
      <c r="B37" s="5" t="n">
        <v>195299</v>
      </c>
      <c r="C37" s="5" t="n">
        <v>7552</v>
      </c>
    </row>
    <row r="38">
      <c r="A38" s="4" t="inlineStr">
        <is>
          <t>Cash and cash equivalents and restricted cash, beginning of period</t>
        </is>
      </c>
      <c r="B38" s="5" t="n">
        <v>95717</v>
      </c>
      <c r="C38" s="5" t="n">
        <v>123267</v>
      </c>
    </row>
    <row r="39">
      <c r="A39" s="4" t="inlineStr">
        <is>
          <t>Cash and cash equivalents and restricted cash, end of period</t>
        </is>
      </c>
      <c r="B39" s="5" t="n">
        <v>291016</v>
      </c>
      <c r="C39" s="5" t="n">
        <v>130819</v>
      </c>
    </row>
    <row r="40">
      <c r="A40" s="3" t="inlineStr">
        <is>
          <t>Supplemental disclosure of cash flow and noncash information</t>
        </is>
      </c>
      <c r="B40" s="4" t="inlineStr">
        <is>
          <t xml:space="preserve"> </t>
        </is>
      </c>
      <c r="C40" s="4" t="inlineStr">
        <is>
          <t xml:space="preserve"> </t>
        </is>
      </c>
    </row>
    <row r="41">
      <c r="A41" s="4" t="inlineStr">
        <is>
          <t>Cash paid for income taxes</t>
        </is>
      </c>
      <c r="B41" s="5" t="n">
        <v>918</v>
      </c>
      <c r="C41" s="5" t="n">
        <v>171</v>
      </c>
    </row>
    <row r="42">
      <c r="A42" s="3" t="inlineStr">
        <is>
          <t>Supplemental disclosure of non-cash investing and financing activities</t>
        </is>
      </c>
      <c r="B42" s="4" t="inlineStr">
        <is>
          <t xml:space="preserve"> </t>
        </is>
      </c>
      <c r="C42" s="4" t="inlineStr">
        <is>
          <t xml:space="preserve"> </t>
        </is>
      </c>
    </row>
    <row r="43">
      <c r="A43" s="4" t="inlineStr">
        <is>
          <t>Accrued offering costs</t>
        </is>
      </c>
      <c r="B43" s="5" t="n">
        <v>199</v>
      </c>
      <c r="C43" s="5" t="n">
        <v>0</v>
      </c>
    </row>
    <row r="44">
      <c r="A44" s="4" t="inlineStr">
        <is>
          <t>Purchases of property and equipment in accounts payable</t>
        </is>
      </c>
      <c r="B44" s="5" t="n">
        <v>2935</v>
      </c>
      <c r="C44" s="5" t="n">
        <v>80</v>
      </c>
    </row>
    <row r="45">
      <c r="A45" s="4" t="inlineStr">
        <is>
          <t>Purchases of property and equipment in accrued liabilities</t>
        </is>
      </c>
      <c r="B45" s="5" t="n">
        <v>30</v>
      </c>
      <c r="C45" s="5" t="n">
        <v>0</v>
      </c>
    </row>
    <row r="46">
      <c r="A46" s="4" t="inlineStr">
        <is>
          <t>Acquisition of right to use assets, contingency resolution</t>
        </is>
      </c>
      <c r="B46" s="5" t="n">
        <v>514</v>
      </c>
      <c r="C46" s="5" t="n">
        <v>1513</v>
      </c>
    </row>
    <row r="47">
      <c r="A47" s="4" t="inlineStr">
        <is>
          <t>Acquisition of right of use assets in exchange for lease liabilities</t>
        </is>
      </c>
      <c r="B47" s="6" t="n">
        <v>6333</v>
      </c>
      <c r="C47" s="6" t="n">
        <v>14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chrödinger, Inc. (the “Company”) has developed a differentiated, physics-based computational platform that enables discovery of high-quality, novel molecules for drug development and materials applications more rapidly and at a lower cost, compared to traditional methods. The Company's software platform is licensed by biopharmaceutical and industrial companies, academic institutions, and government laboratories around the world. The Company also applies its computational platform to a broad pipeline of drug discovery and development programs in collaboration with biopharmaceutical companies. In addition, the Company uses its platform to advance a pipeline of partnered and wholly-owned drug discovery programs, which the Company refers to as its proprietary drug discovery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and Use of Estimates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U.S.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unaudited condensed consolidated financial statements. (b) Principles of Consolidation The Company’s unaudited condens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c) Restricted Cash 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 (d) 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June 30, 2023, no customer accounted for more than 10% of total accounts receivable. As of December 31, 2022, one customer accounted for 26% of total accounts receivable. As of June 30, 2023, three customers accounted for 25%, 21%, and 16% of total contract assets, respectively. As of December 31, 2022, two customers accounted for 23% and 17% of total contract assets, respectively. For the three months ended June 30, 2023, no customer accounted for more than 10% of total revenue. For the six months ended June 30, 2023, one customer accounted for 30% of total revenue. For the three months ended June 30, 2022, one customer accounted for 16% of total revenue. For the six months ended June 30, 2022, two customers each accounted for 12% of total revenue. (e) 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unaudited condensed consolidated financial statements. (f) 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Equity Method and Joint Ventures . If it is determined that the Company does not have significant influence over the investee, and there is no readily determinable fair value for the investment, the equity investment may be accounted for at cost less impairment in accordance with ASC Topic 321, Equity Securities . For further information regarding the Company’s equity investments, see Note 4, Fair Value Measurements and Note 10, Equity Investments. (g) Net Income (Loss)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4:45Z</dcterms:created>
  <dcterms:modified xmlns:dcterms="http://purl.org/dc/terms/" xmlns:xsi="http://www.w3.org/2001/XMLSchema-instance" xsi:type="dcterms:W3CDTF">2023-08-02T20:04:45Z</dcterms:modified>
</cp:coreProperties>
</file>